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tangible assets and goodwill" sheetId="10" state="visible" r:id="rId10"/>
    <sheet xmlns:r="http://schemas.openxmlformats.org/officeDocument/2006/relationships" name="Accrued liabilities"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 (Tables)" sheetId="18" state="visible" r:id="rId18"/>
    <sheet xmlns:r="http://schemas.openxmlformats.org/officeDocument/2006/relationships" name="Intangible assets and goodwill " sheetId="19" state="visible" r:id="rId19"/>
    <sheet xmlns:r="http://schemas.openxmlformats.org/officeDocument/2006/relationships" name="Accrued liabilities (Tables)" sheetId="20" state="visible" r:id="rId20"/>
    <sheet xmlns:r="http://schemas.openxmlformats.org/officeDocument/2006/relationships" name="Long Term Debt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Organization - Liquidity (Detai" sheetId="24" state="visible" r:id="rId24"/>
    <sheet xmlns:r="http://schemas.openxmlformats.org/officeDocument/2006/relationships" name="Summary of significant accoun25" sheetId="25" state="visible" r:id="rId25"/>
    <sheet xmlns:r="http://schemas.openxmlformats.org/officeDocument/2006/relationships" name="Fair value measurement (Details" sheetId="26" state="visible" r:id="rId26"/>
    <sheet xmlns:r="http://schemas.openxmlformats.org/officeDocument/2006/relationships" name="Intangible assets and goodwil27" sheetId="27" state="visible" r:id="rId27"/>
    <sheet xmlns:r="http://schemas.openxmlformats.org/officeDocument/2006/relationships" name="Intangible assets and goodwil28" sheetId="28" state="visible" r:id="rId28"/>
    <sheet xmlns:r="http://schemas.openxmlformats.org/officeDocument/2006/relationships" name="Accrued liabilities (Details)" sheetId="29" state="visible" r:id="rId29"/>
    <sheet xmlns:r="http://schemas.openxmlformats.org/officeDocument/2006/relationships" name="Long Term Debt - Agreements (De" sheetId="30" state="visible" r:id="rId30"/>
    <sheet xmlns:r="http://schemas.openxmlformats.org/officeDocument/2006/relationships" name="Long Term Debt - Future princip"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Income taxes (Details)" sheetId="34" state="visible" r:id="rId34"/>
    <sheet xmlns:r="http://schemas.openxmlformats.org/officeDocument/2006/relationships" name="Stock-based compensation - Gene" sheetId="35" state="visible" r:id="rId35"/>
    <sheet xmlns:r="http://schemas.openxmlformats.org/officeDocument/2006/relationships" name="Stock-based compensation - Stoc" sheetId="36" state="visible" r:id="rId36"/>
    <sheet xmlns:r="http://schemas.openxmlformats.org/officeDocument/2006/relationships" name="Stock-based compensation - Opti" sheetId="37" state="visible" r:id="rId37"/>
    <sheet xmlns:r="http://schemas.openxmlformats.org/officeDocument/2006/relationships" name="Stock-based compensation - St38" sheetId="38" state="visible" r:id="rId38"/>
    <sheet xmlns:r="http://schemas.openxmlformats.org/officeDocument/2006/relationships" name="Stock-based compensation - Fair" sheetId="39" state="visible" r:id="rId39"/>
    <sheet xmlns:r="http://schemas.openxmlformats.org/officeDocument/2006/relationships" name="Stock-based compensation - Rest" sheetId="40" state="visible" r:id="rId40"/>
  </sheets>
  <definedNames/>
  <calcPr calcId="124519" fullCalcOnLoad="1"/>
</workbook>
</file>

<file path=xl/sharedStrings.xml><?xml version="1.0" encoding="utf-8"?>
<sst xmlns="http://schemas.openxmlformats.org/spreadsheetml/2006/main" uniqueCount="363">
  <si>
    <t>Document and Entity Information</t>
  </si>
  <si>
    <t>3 Months Ended</t>
  </si>
  <si>
    <t>Mar. 31, 2017</t>
  </si>
  <si>
    <t>Document and Entity Information [Abstract]</t>
  </si>
  <si>
    <t>Entity Registrant Name</t>
  </si>
  <si>
    <t>Strongbridge Biopharma plc</t>
  </si>
  <si>
    <t>Entity Central Index Key</t>
  </si>
  <si>
    <t>Document Type</t>
  </si>
  <si>
    <t>6-K</t>
  </si>
  <si>
    <t>Document Period End Date</t>
  </si>
  <si>
    <t>Mar. 31,
		2017</t>
  </si>
  <si>
    <t>Amendment Flag</t>
  </si>
  <si>
    <t>false</t>
  </si>
  <si>
    <t>Current Fiscal Year End Date</t>
  </si>
  <si>
    <t>--12-31</t>
  </si>
  <si>
    <t>Entity Filer Category</t>
  </si>
  <si>
    <t>Non-accelerated Filer</t>
  </si>
  <si>
    <t>Document Fiscal Year Focus</t>
  </si>
  <si>
    <t>Document Fiscal Period Focus</t>
  </si>
  <si>
    <t>Q1</t>
  </si>
  <si>
    <t>Consolidated Balance Sheets - USD ($) $ in Thousands</t>
  </si>
  <si>
    <t>Dec. 31, 2016</t>
  </si>
  <si>
    <t>Current assets:</t>
  </si>
  <si>
    <t>Cash and cash equivalents</t>
  </si>
  <si>
    <t>Prepaid expenses and other current assets</t>
  </si>
  <si>
    <t>Total current assets</t>
  </si>
  <si>
    <t>Property and equipment, net</t>
  </si>
  <si>
    <t>Deferred tax asset</t>
  </si>
  <si>
    <t>Intangible assets, net</t>
  </si>
  <si>
    <t>Goodwill</t>
  </si>
  <si>
    <t>Other assets</t>
  </si>
  <si>
    <t>Total assets</t>
  </si>
  <si>
    <t>Current liabilities:</t>
  </si>
  <si>
    <t>Accounts payable</t>
  </si>
  <si>
    <t>Accrued liabilities</t>
  </si>
  <si>
    <t>Total current liabilities</t>
  </si>
  <si>
    <t>Long-term debt</t>
  </si>
  <si>
    <t>Warrant liability</t>
  </si>
  <si>
    <t>Supply agreement liability, noncurrent</t>
  </si>
  <si>
    <t>Total liabilities</t>
  </si>
  <si>
    <t>Commitments and contingencies (Note 7)</t>
  </si>
  <si>
    <t xml:space="preserve"> </t>
  </si>
  <si>
    <t>Stockholders’ equity:</t>
  </si>
  <si>
    <t>Deferred shares, $1.098 par value, 40,000 shares authorized, issued and outstanding at March 31, 2017 and December 31, 2016</t>
  </si>
  <si>
    <t>Ordinary shares, $0.01 par value, 600,000,000 shares authorized at March 31, 2017 and December 31, 2016; 35,335,026 shares issued and outstanding at March 31, 2017 and December 31, 2016</t>
  </si>
  <si>
    <t>Additional paid-in capital</t>
  </si>
  <si>
    <t>Accumulated deficit</t>
  </si>
  <si>
    <t>Total stockholders’ equity</t>
  </si>
  <si>
    <t>Total liabilities and stockholders’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Mar. 31, 2016</t>
  </si>
  <si>
    <t>Operating expenses:</t>
  </si>
  <si>
    <t>Research and development</t>
  </si>
  <si>
    <t>Selling, general and administrative</t>
  </si>
  <si>
    <t>Amortization of intangible asset</t>
  </si>
  <si>
    <t>Total operating expenses</t>
  </si>
  <si>
    <t>Operating loss</t>
  </si>
  <si>
    <t>Other expense, net:</t>
  </si>
  <si>
    <t>Unrealized loss on fair value of warrants</t>
  </si>
  <si>
    <t>Interest expense</t>
  </si>
  <si>
    <t>Foreign exchange loss</t>
  </si>
  <si>
    <t>Other expense, net</t>
  </si>
  <si>
    <t>Total other expense, net</t>
  </si>
  <si>
    <t>Loss before income taxes</t>
  </si>
  <si>
    <t>Income tax (expense) benefit</t>
  </si>
  <si>
    <t>Net loss</t>
  </si>
  <si>
    <t>Net loss attributable to non-controlling interest</t>
  </si>
  <si>
    <t>Net loss attributable to Strongbridge Biopharma</t>
  </si>
  <si>
    <t>Net loss attributable to ordinary shareholders:</t>
  </si>
  <si>
    <t>Basic and diluted</t>
  </si>
  <si>
    <t>Net loss per share attributable to ordinary shareholders:</t>
  </si>
  <si>
    <t>Weighted-average shares used in computing net loss per share attributable to ordinary shareholders:</t>
  </si>
  <si>
    <t>Consolidated Statement of Shareholders' Equity - 3 months ended Mar. 31, 2017 - USD ($) $ in Thousands</t>
  </si>
  <si>
    <t>Ordinary Shares</t>
  </si>
  <si>
    <t>Deferred Shares</t>
  </si>
  <si>
    <t>Additional Paid-In Capital</t>
  </si>
  <si>
    <t>Accumulated Deficit</t>
  </si>
  <si>
    <t>Total</t>
  </si>
  <si>
    <t>Balance at beginning of period at Dec. 31, 2016</t>
  </si>
  <si>
    <t>Balance (in shares) at Dec. 31, 2016</t>
  </si>
  <si>
    <t>Increase (Decrease) in Stockholders' Equity</t>
  </si>
  <si>
    <t>Stock-based compensation</t>
  </si>
  <si>
    <t>Balance at end of period at Mar. 31, 2017</t>
  </si>
  <si>
    <t>Balance (in shares) at Mar. 31, 2017</t>
  </si>
  <si>
    <t>Consolidated Statements of Cash Flow - USD ($) $ in Thousands</t>
  </si>
  <si>
    <t>Cash flows from operating activities:</t>
  </si>
  <si>
    <t>Adjustments to reconcile net loss to net cash used in operating activities:</t>
  </si>
  <si>
    <t>Depreciation</t>
  </si>
  <si>
    <t>Amortization of debt discounts and debt issuance costs</t>
  </si>
  <si>
    <t>Deferred income tax expense (benefit)</t>
  </si>
  <si>
    <t>Impairment/loss on investment in Antisense Therapeutics</t>
  </si>
  <si>
    <t>Change in fair value of warrant liability</t>
  </si>
  <si>
    <t>Changes in operating assets and liabilities:</t>
  </si>
  <si>
    <t>Accrued liabilities and other liabilities</t>
  </si>
  <si>
    <t>Net cash used in operating activities</t>
  </si>
  <si>
    <t>Cash flows from investing activities:</t>
  </si>
  <si>
    <t>Payments for acquisition</t>
  </si>
  <si>
    <t>Net cash used in investing activities</t>
  </si>
  <si>
    <t>Cash flows from financing activities:</t>
  </si>
  <si>
    <t>Payment for amendment of long-term debt</t>
  </si>
  <si>
    <t>Net cash used in financing activities</t>
  </si>
  <si>
    <t>Effect of exchange rate changes on cash and cash equivalents</t>
  </si>
  <si>
    <t>Net decrease in cash and cash equivalents</t>
  </si>
  <si>
    <t>Cash and cash equivalents-beginning of period</t>
  </si>
  <si>
    <t>Cash and cash equivalents-end of period</t>
  </si>
  <si>
    <t>Supplemental disclosures of cash flow information - Cash paid during the year for:</t>
  </si>
  <si>
    <t>Income taxes other, net of refunds</t>
  </si>
  <si>
    <t>Interest</t>
  </si>
  <si>
    <t>Organization</t>
  </si>
  <si>
    <t>1. Organizatio
Strongbridge Biopharma plc is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FDA") for hyperkalemic, hypokalemic, and related variants of primary periodic paralysis. Keveyis has orphan drug exclusivity status in the United States through August 7, 2022. In addition to this neuromuscular disease product, w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SSA) being investigated for the treatment of acromegaly, with potential additional applications in Cushing's syndrome and neuroendocrine tumors. Both Recorlev and veldoreotide have received orphan designation from the FDA and the European Medicines Agency ("EMA").
Given the well-identified and concentrated prescriber base addressing our target markets, we intend to use a small, focused sales force to effectively market Keveyis and our other products and product candidates, if approved, in the United States, the European Union and other key global markets. We believe that our ability to execute on this strategy is enhanced by the significant commercial and clinical development experience of key members of our management team. We will continue to identify and evaluate the acquisition of products and product candidates that would be complementary to our existing rare neuromuscular and endocrine franchises or that would form the basis for new rare disease franchises. We believe this approach will enable us to maximize our commercial potential by further leveraging our existing resources and expertise.
Liquidity
We believe that our cash resources of $49.9 million at March 31, 2017 will be sufficient to allow us to fund planned operations into 2019, which is after the expected receipt of data from the Recorlev SONICS and LOGICS Phase 3 clinical trials. We expect our funding requirements for operating activities to increase in 2017 and possibly beyond due to expenses associated with the commercialization of Keveyis, the execution of the Recorlev SONICS and LOGICS Phase 3 clinical trials, and selling, general and administrative expenses. We also expect our cash needs to increase to fund potential in-licenses, acquisitions or similar transactions as we pursue our strategy. These expenses may be offset only in part by sales of Keveyis. In addition, beginning in June 2018, we will be required to make monthly principal payments to repay amounts borrowed under our credit facility.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
Our loan and security agreement, under which outstanding borrowings were $20.0 million at March 31, 2017, contains financial and non-financial covenants including minimum amounts of net revenue in 2017 and beyond. Failure to comply with the covenants could result in the lenders declaring the loan immediately due and payable. Our liquidity requirements are predicated on maintaining compliance with the debt covenants and repaying outstanding borrowings in accordance with the 48-month loan term.</t>
  </si>
  <si>
    <t>Summary of significant accounting policies and basis of presentation</t>
  </si>
  <si>
    <t>2. Summary of significant accounting policies and basis of presentation
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These unaudited consolidated financial statements should be read in conjunction with the accounting policies and notes to the audited consolidated financial statements included in Strongbridge Biopharma’s 2016 Annual Report on Form 20-F filed with the Securities and Exchange Commission on April 4, 2017. Operating results for the three months ended March 31, 2017 are not necessarily indicative of the results that may be expected for the year ending December 31, 2017.
Foreign currency translation
The consolidated financial statements are reported in United States dollars, which is the functional currency of our Compan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gain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Net loss per share
Basic net loss per share is calculated by dividing the net loss attributable to common stockholders by the weighted average number of shares of common stock outstanding during the period. Diluted net loss per share is calculated by dividing the net loss attributable to common stockholders by the weighted‑average number of shares of common stock outstanding for the period, including any dilutive effect from outstanding stock options or other equity-based awards. Shares used in the diluted net loss per share calculations exclude anti‑dilutive common equivalent shares, which currently consist of outstanding stock options, unvested restricted stock units and warrants.
The following potentially dilutive securities have been excluded from the computations of diluted weighted average shares outstanding as of March 31, 2017 and 2016, as they would be anti-dilutive:
Three Months Ended
March 31,
2017
2016
Warrants
7,428,571
—
Stock options issued and outstanding
5,291,986
3,279,030
Unvested restricted stock units
194,000
187,000
Recent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currently evaluating the impact of adopting this guidance on its consolidated financial statements.
In March 2016, the FASB issued ASU No. 2016-09, Compensation - Improvements to Employee Share-Based Payment Accounting ,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has adopted the standard effective January 1, 2017 and has elected to account for forfeitures as they occur as opposed to estimating forfeitures. The adoption of this standard did not have a material impact on our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of adopting this guidanc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assessing the impact that adopting this new accounting guidance will have on our consolidated financial statements.
In May 2014, the FASB issued ASU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anuary 1, 2018, and may be adopted earlier. The revenue standards are required to be adopted by taking either a full retrospective or a modified retrospective approach. The Company plans to early adopt this standard as we recognize revenue with the launch of Keveyis during 2017. Early adopting will allow the Company to record revenue based on shipments and estimate any deductions to revenue.</t>
  </si>
  <si>
    <t>Fair value measurement</t>
  </si>
  <si>
    <t>3. Fair value measurement
The Company follows FASB accounting guidance on fair value measurements for financial assets and liabilities measured on a recurring basis. Because of their short term nature, the amounts reported in the balance sheet for cash and cash equivalents,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Because of their short term nature, the amounts reported in the balance sheet for cash and cash equivalents, and accounts payable approximate fair value.
Level 2: Significant other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following table presents the Company’s assets and liabilities that are measured at fair value on a recurring basis for the periods presented (in thousands) :
As of March 31, 2017
Level I
Level II
Level III
Total
Cash equivalents
49,601
—
—
49,601
Total assets
$
49,601
$
—
$
—
$
49,601
Warrant liabilities
—
—
26,018
26,018
Total liabilities
$
—
$
—
$
26,018
$
26,018
As of December 31, 2016
Level I
Level II
Level III
Total
Warrant liabilities
—
—
11,090
11,090
Total liabilities
$
—
$
—
$
11,090
$
11,090</t>
  </si>
  <si>
    <t>Intangible assets and goodwill</t>
  </si>
  <si>
    <t xml:space="preserve">4. Intangible assets and goodwill
The gross carrying amount of in‑process research and development, acquired developed product rights and goodwill is as follows (in thousands):
As of March 31, 2017
Beginning of Period
Additions
Amortization
End of Period
IPR&amp;D
$
20,723
$
—
$
—
$
20,723
Acquired product rights
40,177
—
(1,256)
38,921
Goodwill
7,256
—
—
7,256
Total
$
68,156
$
—
$
(1,256)
$
66,900
As of December 31, 2016
Beginning of Period
Additions
Impairment
End of Period
IPR&amp;D
$
36,551
$
—
$
(15,828)
$
20,723
Acquired product rights
—
40,177
—
40,177
Goodwill
7,256
—
—
7,256
Total
$
43,807
$
40,177
$
(15,828)
$
68,156
Our finite lived intangible asset consists of acquired developed product rights obtained from the asset acquisition of Keveyis® (dichlorphenamide) from a subsidiary of Taro Pharmaceutical Industries Ltd. (“Taro”). Keveyis is approved in the U.S. to treat hyperkalemic, hypokalemic and related variants of primary periodic paralysis, a group of rare hereditary disorders that cause episodes of muscle weakness or paralysis. Keveyis has received orphan drug exclusivity status in the U.S. through August 7, 2022. In connection with the Asset Purchase and Supply Agreement we entered into with Taro, we have paid Taro an upfront payment in two installments of $1 million in December 2016 and $7.5 million in March 2017. We have concluded that the supply price payable by us exceeds fair value and, therefore, have used a discounted cash flow method with a probability assumption to value the payments in excess of fair value at $29.3 million, for which we have recorded an intangible asset and corresponding liability. This liability will be reduced as we purchase inventory over the term of the agreement. In addition, we incurred transaction costs of $2.4 million. The overall recording of the transaction resulted in the recording of an intangible asset of $40.2 million. This asset is being amortized over an eight-year period using the straight-line method.
We recorded amortization expense of $1.3 million and $0 for the three months ended March 31, 2017 and 2016, respectively. </t>
  </si>
  <si>
    <t>5. Accrued liabilities
Accrued liabilities consist of the following (in thousands):
March 31,
December 31,
2017
2016
Consulting and professional fees
$
2,865
$
1,110
Accrued payable due Taro Pharmaceuticals Industries Ltd.
—
7,500
Accrued interest
245
—
Supply agreement - current portion
4,207
4,207
Employee compensation
553
1,554
Other
7
497
Total accrued liabilities
$
7,877
$
14,868</t>
  </si>
  <si>
    <t>Long Term Debt</t>
  </si>
  <si>
    <t>Debt Disclosure</t>
  </si>
  <si>
    <t>6. Long-Term debt
On December 28, 2016, the Company entered into a loan and security agreement (the “Loan Agreement”) with Oxford Finance LLC (“Oxford”) and Horizon Technology Finance Corporation (“Horizon”). The Loan Agreement provided for a $40 million credit facility, of which $20 million was borrowed initially. Under the Loan Agreement, the Company has access to two additional tranches of $10 million each, which would be available to the Company subject to the achievement of certain specified milestones.
The borrowings pursuant to the Loan Agreement mature after 48 months. The Loan Agreement provides for interest-only payments initially for the first 18 months of the loan followed by an amortization period of 30 months, a final payment fee equal to 8% of the amount borrowed, and interest payable at an annual rate equal to the sum of 8.22% plus the greater of 0.53% or the 30-day US LIBOR rate. The credit facility provides that if the Company satisfies certain milestones and borrows the final $10 million tranche, the interest-only period would be extended by an additional six months and the amortization period would be 24 months. The Company has granted a security interest in substantially all of its existing assets and assets acquired by the Company in the future , including intellectual property. The Loan Agreement contains facility and prepayment fees, and customary affirmative and negative covenants, including a financial covenant regarding minimum amounts of net revenue and events of default and restricts the payment of cash dividends. The Loan Agreement contains a material adverse change clause whereby a material adverse change in the Company’s business, operations or financial condition would be considered an event of default whereby the lenders could declare all amounts under the Loan Agreement as immediately due and payable. We incurred $1.3 million in debt discounts and $0.3 million of debt issuance costs relating to this Loan Agreement which have been recorded as a reduction to the long-term debt. These amounts will be amortized over the outstanding period of the debt to interest expense using the effective interest rate method.
In connection with the execution of the Loan Agreement, we issued warrants to the Lenders to purchase an aggregate of 428,571 ordinary shares at an exercise price equal to $2.45 per share. The warrants are immediately exercisable and expire after ten years. We accounted for these warrants as equity, and the fair value was recorded into APIC.
On March 31, 2017 we entered into an amendment to the Loan Agreement that was made effective as of January 27, 2017 and provided for an extension to the dates by which the Company’s Swedish subsidiary was required to enter into security documents granting security interests on certain of its assets in favor of Oxford, as collateral agent for the Lender, and to increase the amount of debt the Company can incur under, and the amount of cash collateral it can provide for purposes of, its corporate credit card program from $100,000 to $250,000. In connection with the amendment, the Company paid $150,000 to the Oxford Finance LLC ("Oxford") and Horizon Technology Finance Corporation ("Horizon") (collectively, the “Lenders”). The $150,000 was recorded as additional debt discount cost and will be amortized as an adjustment of interest expense over the remaining term of the Loan.
Future principal payments due under the Loan Agreement are as follows (in thousands) :
Principal
Payments
2017
$
—
2018
4,000
2019
8,000
2020
8,000
Total future payments
$
20,000</t>
  </si>
  <si>
    <t>Commitments and contingencies</t>
  </si>
  <si>
    <t xml:space="preserve">7. Commitments and contingencies
(a) Lease obligations
In March 2015, the Company entered into a 52‑month building sublease agreement for 14,743 square feet of office space in Trevose, Pennsylvania. The lease has annual rent escalations and is recognized on a straight‑line basis over the term of the lease.
As of March 31, 2017, future minimum commitments under facility operating leases were as follows (in thousands):
Operating
leases
2017
$
303
2018
319
2019
184
Total minimum lease payments
$
806
Rent expense recognized under our operating lease, including additional rent charges for utilities, parking, maintenance and real estate taxes, was approximately $79,000 and $76,000 for the three months ended March 31, 2017 and 2016, respectively.
(b) Commitments to Taro Pharmaceuticals Industries Ltd.
In December 2016, we acquired the U.S. marketing rights to Keveyis® (dichlorphenamide) from a subsidiary of Taro. Keveyis is approved in the U.S. to treat hyperkalemic, hypokalemic and related variants of primary periodic paralysis, a group of rare hereditary disorders that cause episodes of muscle weakness or paralysis. Keveyis has received orphan drug exclusivity status in the U.S. through August 7, 2022.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The supply agreement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t>
  </si>
  <si>
    <t>Income taxes</t>
  </si>
  <si>
    <t>8 .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assesses its ability to realize deferred tax assets. Changes in future earnings projections, among other factors, may cause the Company to adjust its valuation allowance on deferred tax assets, which would impact the Company’s income tax expense in the period in which it is determined that these factors have changed.
For the three months ended March 31, 2017, the Company recorded a full valuation allowance against our deferred tax asset, resulting in income tax expense of $1.6 million.</t>
  </si>
  <si>
    <t>Stock based compensation</t>
  </si>
  <si>
    <t>9.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is effective as of February 23, 2017. As of March 31, 2017, 733,450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estricted stock units to our employees, directors and consultants and our parent or subsidiary corporations’ employees and consultants. The 2015 Plan is effective as of September 3, 2015. As of March 31, 2017, 422,133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estricted stock units to our non‑employee directors. The Non‑Employee Director Plan is effective as of September 3, 2015. As of March 31, 2017, 240,792 shares are available for issuance pursuant to the Non‑Employee Director Plan.
A summary of the outstanding stock options as of March 31, 2017 is as follows:
Options Outstanding
Weighted-
Average
Weighted-
Remaining
Average
Contractual
Number of
Exercise
Term
Aggregate
Shares
Price
(Years)
Intrinsic Value
(in thousands)
Outstanding—January 1, 2017
3,249,784
$
11.00
6.89
$
—
Granted
2,087,600
$
3.02
Forfeited and cancelled
(45,398)
$
7.58
Exercised
—
—
Outstanding—March 31, 2017
5,291,986
$
7.88
6.89
$
4,326
Vested and exercisable—March 31, 2017
1,343,945
$
11.99
4.92
$
172
Included in the stock options outstanding at March 31, 2017 are unvested stock options to purchase 88,908 shares at a weighted average exercise price of $18.80 per share for which the vesting of certain tranches will accelerate if the fair value per share of our stock reaches $31.46. In addition, the options outstanding include 97,652 shares that vest upon a market appreciation event so long as it occurs prior to May 26, 2019 of which all were unvested as of March 31, 2017 and 97,652 shares that will vest upon the one year anniversary of the market appreciation event of which all were unvested as of March 31, 2017. The market appreciation event is defined as the last trading day in the period in which the closing stock price on each of 20 consecutive trading days reported on NASDAQ has been at least $30.14 or $33.66 for the respective grantee.
Stock‑based compensation expense
We recognized stock‑based compensation expense for employees and directors for stock options and RSUs in the accompanying unaudited consolidated statements of operations as follows (in thousands):
Three Months Ended
March 31,
2017
2016
Research and development
$
216
$
283
General and administrative
953
1,045
Total stock-based compensation
$
1,169
$
1,328
As of March 31, 2017, the total unrecognized compensation expense related to unvested stock options, net of estimated forfeitures, is $10.0 million, which we expect to recognize over an estimated weighted‑average period of 3.02 years.
In determining the estimated fair value of our service-based awards, we use the Black‑Scholes option‑pricing model and assumptions discussed below. Each of these inputs is subjective and generally requires significant judgment.
The fair value of our service-based awards which were granted during the years, was estimated with the following assumptions:
Three Months Ended
March 31,
2017
2016
Expected term (in years)
6.09
6.07
Risk-free interest rate
1.98% - 2.26%
1.4% - 1.6%
Expected volatility
81.1% - 81.8%
78.1% - 78.6%
Dividend rate
—%
—%
Restricted Stock Units
On February 26, 2016, our board of directors approved grants of restricted stock units (RSUs) to employees. These RSUs vest two years from the date of issuance, provided that the employee is employed by the Company on such vesting date. All RSUs will fully vest upon a change of control of our company. If and when the RSUs vest, the Company will issue one ordinary share of the Company for each whole RSU that has vested, subject to satisfaction of the executive’s tax withholding obligations. The RSUs will cease to be outstanding upon such issuance of shares. We recorded expense of $88,000 and $34,000 for the three months ended March 31, 2017 and 2016, respectively, which is included in the stock based compensation table above. As of March 31, 2017, the total unrecognized compensation expense related to unvested RSUs is $0.4 million, which we expect to recognize over an estimated weighted‑average period of 1.8 years.
A summary of the unvested RSUs as of March 31, 2017 is as follows:
Number of
Shares
Unvested—January 1, 2017
184,000
Granted
12,000
Forfeited
(2,000)
Vested
—
Unvested—March 31, 2017
194,000</t>
  </si>
  <si>
    <t>Summary of significant accounting policies and basis of presentation (Policies)</t>
  </si>
  <si>
    <t>Basis of presentation</t>
  </si>
  <si>
    <t>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These unaudited consolidated financial statements should be read in conjunction with the accounting policies and notes to the audited consolidated financial statements included in Strongbridge Biopharma’s 2016 Annual Report on Form 20-F filed with the Securities and Exchange Commission on April 4, 2017. Operating results for the three months ended March 31, 2017 are not necessarily indicative of the results that may be expected for the year ending December 31, 2017.</t>
  </si>
  <si>
    <t>Foreign currency translation</t>
  </si>
  <si>
    <t>Foreign currency translation
The consolidated financial statements are reported in United States dollars, which is the functional currency of our Compan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gain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Net loss per share</t>
  </si>
  <si>
    <t>Net loss per share
Basic net loss per share is calculated by dividing the net loss attributable to common stockholders by the weighted average number of shares of common stock outstanding during the period. Diluted net loss per share is calculated by dividing the net loss attributable to common stockholders by the weighted‑average number of shares of common stock outstanding for the period, including any dilutive effect from outstanding stock options or other equity-based awards. Shares used in the diluted net loss per share calculations exclude anti‑dilutive common equivalent shares, which currently consist of outstanding stock options, unvested restricted stock units and warrants.
The following potentially dilutive securities have been excluded from the computations of diluted weighted average shares outstanding as of March 31, 2017 and 2016, as they would be anti-dilutive:
Three Months Ended
March 31,
2017
2016
Warrants
7,428,571
—
Stock options issued and outstanding
5,291,986
3,279,030
Unvested restricted stock units
194,000
187,000</t>
  </si>
  <si>
    <t>Recent accounting pronouncements</t>
  </si>
  <si>
    <t xml:space="preserve">Recent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currently evaluating the impact of adopting this guidance on its consolidated financial statements.
In March 2016, the FASB issued ASU No. 2016-09, Compensation - Improvements to Employee Share-Based Payment Accounting ,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has adopted the standard effective January 1, 2017 and has elected to account for forfeitures as they occur as opposed to estimating forfeitures. The adoption of this standard did not have a material impact on our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of adopting this guidanc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assessing the impact that adopting this new accounting guidance will have on our consolidated financial statements.
In May 2014, the FASB issued ASU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anuary 1, 2018, and may be adopted earlier. The revenue standards are required to be adopted by taking either a full retrospective or a modified retrospective approach. The Company plans to early adopt this standard as we recognize revenue with the launch of Keveyis during 2017. Early adopting will allow the Company to record revenue based on shipments and estimate any deductions to revenue. </t>
  </si>
  <si>
    <t>Summary of significant accounting policies and basis of presentation (Tables)</t>
  </si>
  <si>
    <t>Schedule of potentially dilutive securities excluded from computations of diluted weighted average shares outstanding</t>
  </si>
  <si>
    <t>Three Months Ended
March 31,
2017
2016
Warrants
7,428,571
—
Stock options issued and outstanding
5,291,986
3,279,030
Unvested restricted stock units
194,000
187,000</t>
  </si>
  <si>
    <t>Fair value measurement (Tables)</t>
  </si>
  <si>
    <t>Schedule of fair value of financial assets by level</t>
  </si>
  <si>
    <t>The following table presents the Company’s assets and liabilities that are measured at fair value on a recurring basis for the periods presented (in thousands) :
As of March 31, 2017
Level I
Level II
Level III
Total
Cash equivalents
49,601
—
—
49,601
Total assets
$
49,601
$
—
$
—
$
49,601
Warrant liabilities
—
—
26,018
26,018
Total liabilities
$
—
$
—
$
26,018
$
26,018
As of December 31, 2016
Level I
Level II
Level III
Total
Warrant liabilities
—
—
11,090
11,090
Total liabilities
$
—
$
—
$
11,090
$
11,090</t>
  </si>
  <si>
    <t>Intangible assets and goodwill (Tables)</t>
  </si>
  <si>
    <t>Schedule of gross carrying amount of in process research and development and goodwill</t>
  </si>
  <si>
    <t>The gross carrying amount of in‑process research and development, acquired developed product rights and goodwill is as follows (in thousands):
As of March 31, 2017
Beginning of Period
Additions
Amortization
End of Period
IPR&amp;D
$
20,723
$
—
$
—
$
20,723
Acquired product rights
40,177
—
(1,256)
38,921
Goodwill
7,256
—
—
7,256
Total
$
68,156
$
—
$
(1,256)
$
66,900
As of December 31, 2016
Beginning of Period
Additions
Impairment
End of Period
IPR&amp;D
$
36,551
$
—
$
(15,828)
$
20,723
Acquired product rights
—
40,177
—
40,177
Goodwill
7,256
—
—
7,256
Total
$
43,807
$
40,177
$
(15,828)
$
68,156</t>
  </si>
  <si>
    <t>Accrued liabilities (Tables)</t>
  </si>
  <si>
    <t>Schedule of accrued liabilities</t>
  </si>
  <si>
    <t>Accrued liabilities consist of the following (in thousands):
March 31,
December 31,
2017
2016
Consulting and professional fees
$
2,865
$
1,110
Accrued payable due Taro Pharmaceuticals Industries Ltd.
—
7,500
Accrued interest
245
—
Supply agreement - current portion
4,207
4,207
Employee compensation
553
1,554
Other
7
497
Total accrued liabilities
$
7,877
$
14,868</t>
  </si>
  <si>
    <t>Long Term Debt (Tables)</t>
  </si>
  <si>
    <t>Future principal payments</t>
  </si>
  <si>
    <t>Future principal payments due under the Loan Agreement are as follows (in thousands) :
Principal
Payments
2017
$
—
2018
4,000
2019
8,000
2020
8,000
Total future payments
$
20,000</t>
  </si>
  <si>
    <t>Commitments and contingencies (Tables)</t>
  </si>
  <si>
    <t>Schedule of future minimum commitments under facility operating leases</t>
  </si>
  <si>
    <t>As of March 31, 2017, future minimum commitments under facility operating leases were as follows (in thousands):
Operating
leases
2017
$
303
2018
319
2019
184
Total minimum lease payments
$
806</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7
3,249,784
$
11.00
6.89
$
—
Granted
2,087,600
$
3.02
Forfeited and cancelled
(45,398)
$
7.58
Exercised
—
—
Outstanding—March 31, 2017
5,291,986
$
7.88
6.89
$
4,326
Vested and exercisable—March 31, 2017
1,343,945
$
11.99
4.92
$
172</t>
  </si>
  <si>
    <t>Schedule of stock-based compensation</t>
  </si>
  <si>
    <t>We recognized stock‑based compensation expense for employees and directors for stock options and RSUs in the accompanying unaudited consolidated statements of operations as follows (in thousands):
Three Months Ended
March 31,
2017
2016
Research and development
$
216
$
283
General and administrative
953
1,045
Total stock-based compensation
$
1,169
$
1,328</t>
  </si>
  <si>
    <t>Schedule of assumptions for estimating fair value of stock option awards</t>
  </si>
  <si>
    <t>Three Months Ended
March 31,
2017
2016
Expected term (in years)
6.09
6.07
Risk-free interest rate
1.98% - 2.26%
1.4% - 1.6%
Expected volatility
81.1% - 81.8%
78.1% - 78.6%
Dividend rate
—%
—%</t>
  </si>
  <si>
    <t>Schedule of summary of unvested RSUs</t>
  </si>
  <si>
    <t>Number of
Shares
Unvested—January 1, 2017
184,000
Granted
12,000
Forfeited
(2,000)
Vested
—
Unvested—March 31, 2017
194,000</t>
  </si>
  <si>
    <t>Organization - Liquidity (Details) - USD ($) $ in Thousands</t>
  </si>
  <si>
    <t>Dec. 28, 2016</t>
  </si>
  <si>
    <t>Dec. 31, 2015</t>
  </si>
  <si>
    <t>Liquidity</t>
  </si>
  <si>
    <t>Cash</t>
  </si>
  <si>
    <t>Outstanding borrowings</t>
  </si>
  <si>
    <t>Credit Facility</t>
  </si>
  <si>
    <t>Credit facility term</t>
  </si>
  <si>
    <t>48 months</t>
  </si>
  <si>
    <t>Summary of significant accounting policies and basis of presentation - Antidilutive securities (Details) - shares</t>
  </si>
  <si>
    <t>Warrants</t>
  </si>
  <si>
    <t>Anti-dilutive shares of common stock (in shares)</t>
  </si>
  <si>
    <t>Stock options</t>
  </si>
  <si>
    <t>RSUs</t>
  </si>
  <si>
    <t>Fair value measurement (Details) - USD ($) $ in Thousands</t>
  </si>
  <si>
    <t>Liabilities</t>
  </si>
  <si>
    <t>Warrant liabilities</t>
  </si>
  <si>
    <t>Recurring</t>
  </si>
  <si>
    <t>Assets</t>
  </si>
  <si>
    <t>Cash equivalents</t>
  </si>
  <si>
    <t>Total Assets</t>
  </si>
  <si>
    <t>Recurring | Level I</t>
  </si>
  <si>
    <t>Recurring | Level III</t>
  </si>
  <si>
    <t>Intangible assets and goodwill - Components (Details) - USD ($) $ in Thousands</t>
  </si>
  <si>
    <t>12 Months Ended</t>
  </si>
  <si>
    <t>In-process research and development and Goodwill</t>
  </si>
  <si>
    <t>Goodwill, Beginning of Period</t>
  </si>
  <si>
    <t>Goodwill, End of Period</t>
  </si>
  <si>
    <t>Total, Beginning of Period</t>
  </si>
  <si>
    <t>Total, Additions</t>
  </si>
  <si>
    <t>Total Impairment</t>
  </si>
  <si>
    <t>Total, End of Period</t>
  </si>
  <si>
    <t>Acquired product rights</t>
  </si>
  <si>
    <t>Acquired product rights, Beginning of Period</t>
  </si>
  <si>
    <t>Acquired product rights, Additions</t>
  </si>
  <si>
    <t>Acquired product rights, Impairment</t>
  </si>
  <si>
    <t>Acquired product rights, End of Period</t>
  </si>
  <si>
    <t>IPR&amp;D</t>
  </si>
  <si>
    <t>IPR&amp;D, Beginning of Period</t>
  </si>
  <si>
    <t>IPR&amp;D, Impairment</t>
  </si>
  <si>
    <t>IPR&amp;D, End of Period</t>
  </si>
  <si>
    <t>Intangible assets and goodwill - Asset purchase (Details) $ in Thousands</t>
  </si>
  <si>
    <t>1 Months Ended</t>
  </si>
  <si>
    <t>Dec. 31, 2016USD ($)payment</t>
  </si>
  <si>
    <t>Mar. 31, 2017USD ($)</t>
  </si>
  <si>
    <t>Dec. 31, 2016item</t>
  </si>
  <si>
    <t>Dec. 31, 2016USD ($)</t>
  </si>
  <si>
    <t>Transaction costs</t>
  </si>
  <si>
    <t>Estimated life</t>
  </si>
  <si>
    <t>8 years</t>
  </si>
  <si>
    <t>Asset Purchase Agreement | Keveyis | Taro | Acquired product rights</t>
  </si>
  <si>
    <t>Number of installment payments</t>
  </si>
  <si>
    <t>Installment payment</t>
  </si>
  <si>
    <t>Supply Agreement | Keveyis | Taro | Acquired product rights</t>
  </si>
  <si>
    <t>Accrued liabilities (Details) - USD ($) $ in Thousands</t>
  </si>
  <si>
    <t>Consulting and professional fees</t>
  </si>
  <si>
    <t>Accrued payable due Taro Pharmaceuticals Industries Ltd</t>
  </si>
  <si>
    <t>Accrued interest</t>
  </si>
  <si>
    <t>Supply agreement - current portion</t>
  </si>
  <si>
    <t>Employee compensation</t>
  </si>
  <si>
    <t>Other</t>
  </si>
  <si>
    <t>Total accrued liabilities</t>
  </si>
  <si>
    <t>Long Term Debt - Agreements (Details)</t>
  </si>
  <si>
    <t>Dec. 28, 2016USD ($)item$ / sharesshares</t>
  </si>
  <si>
    <t>Loan agreement</t>
  </si>
  <si>
    <t>Maximum credit facility</t>
  </si>
  <si>
    <t>Line of credit proceeds</t>
  </si>
  <si>
    <t>Number of additional tranches | item</t>
  </si>
  <si>
    <t>Interest-only payment period</t>
  </si>
  <si>
    <t>18 months</t>
  </si>
  <si>
    <t>Amortization period</t>
  </si>
  <si>
    <t>30 months</t>
  </si>
  <si>
    <t>Final payment fee (as a percent)</t>
  </si>
  <si>
    <t>8.00%</t>
  </si>
  <si>
    <t>Fixed interest rate (as a percent)</t>
  </si>
  <si>
    <t>8.22%</t>
  </si>
  <si>
    <t>Variable interest rate (as a percent)</t>
  </si>
  <si>
    <t>0.53%</t>
  </si>
  <si>
    <t>Debt discounts</t>
  </si>
  <si>
    <t>Debt issuance costs</t>
  </si>
  <si>
    <t>Additional debt discount</t>
  </si>
  <si>
    <t>Credit Facility | Minimum</t>
  </si>
  <si>
    <t>Amount of cash collateral</t>
  </si>
  <si>
    <t>Credit Facility | Maximum</t>
  </si>
  <si>
    <t>Credit Facility-Tranche One</t>
  </si>
  <si>
    <t>Additional contingent borrowing capacity</t>
  </si>
  <si>
    <t>Credit Facility-Tranche Two</t>
  </si>
  <si>
    <t>24 months</t>
  </si>
  <si>
    <t>Interest payment only extension period</t>
  </si>
  <si>
    <t>6 months</t>
  </si>
  <si>
    <t>Warrants in connection with loan agreement | Credit Facility</t>
  </si>
  <si>
    <t>Securities that warrants may purchase (in shares) | shares</t>
  </si>
  <si>
    <t>Warrant exercise price (in dollars per share) | $ / shares</t>
  </si>
  <si>
    <t>Warrant expiration period</t>
  </si>
  <si>
    <t>10 years</t>
  </si>
  <si>
    <t>Long Term Debt - Future principal payments (Details) $ in Thousands</t>
  </si>
  <si>
    <t>Total future payments</t>
  </si>
  <si>
    <t>Commitments and contingencies - Lease (Details)</t>
  </si>
  <si>
    <t>Mar. 31, 2015ft²</t>
  </si>
  <si>
    <t>Mar. 31, 2016USD ($)</t>
  </si>
  <si>
    <t>Future minimum commitments under facility operating leases</t>
  </si>
  <si>
    <t>Total minimum lease payments</t>
  </si>
  <si>
    <t>Rent expense</t>
  </si>
  <si>
    <t>Building lease, March 2015</t>
  </si>
  <si>
    <t>Lease</t>
  </si>
  <si>
    <t>Lease term</t>
  </si>
  <si>
    <t>52 months</t>
  </si>
  <si>
    <t>Amount of space leased (in square feet) | ft²</t>
  </si>
  <si>
    <t>Commitments and contingencies - Commitments to Taro (Details) - Acquired product rights - Taro - Keveyis $ in Millions</t>
  </si>
  <si>
    <t>Asset Purchase Agreement</t>
  </si>
  <si>
    <t>Other Commitments</t>
  </si>
  <si>
    <t>Potential milestone payments</t>
  </si>
  <si>
    <t>Supply Agreement</t>
  </si>
  <si>
    <t>Minimum amount of purchases obligated</t>
  </si>
  <si>
    <t>Purchase obligation period</t>
  </si>
  <si>
    <t>6 years</t>
  </si>
  <si>
    <t>Income taxes (Details) - USD ($) $ in Thousands</t>
  </si>
  <si>
    <t>Components of income tax (benefit) provision</t>
  </si>
  <si>
    <t>Income tax expense</t>
  </si>
  <si>
    <t>Stock-based compensation - General (Details)</t>
  </si>
  <si>
    <t>Mar. 31, 2017shares</t>
  </si>
  <si>
    <t>Inducement Plan</t>
  </si>
  <si>
    <t>Number of shares available for issuance</t>
  </si>
  <si>
    <t>2015 Plan</t>
  </si>
  <si>
    <t>Non-Employee Director Plan</t>
  </si>
  <si>
    <t>Stock-based compensation - Stock options (Details) - USD ($) $ / shares in Units, $ in Thousands</t>
  </si>
  <si>
    <t>Summary of outstanding stock options</t>
  </si>
  <si>
    <t>Outstanding at beginning of period (in shares)</t>
  </si>
  <si>
    <t>Granted (in shares)</t>
  </si>
  <si>
    <t>Forfeited and cancelled (in shares)</t>
  </si>
  <si>
    <t>Outstanding at end of period (in shares)</t>
  </si>
  <si>
    <t>Vested and exercisable at end of period (in shares)</t>
  </si>
  <si>
    <t>Weighted-Average Exercise Price</t>
  </si>
  <si>
    <t>Granted (in dollars per share)</t>
  </si>
  <si>
    <t>Forfeited and cancelled (in dollars per share)</t>
  </si>
  <si>
    <t>Outstanding (in dollars per share)</t>
  </si>
  <si>
    <t>Vested and exercisable at end of period (in dollars per share)</t>
  </si>
  <si>
    <t>Additional Disclosures</t>
  </si>
  <si>
    <t>Weighted Average Remaining Contractual Term, Outstanding</t>
  </si>
  <si>
    <t>6 years 10 months 21 days</t>
  </si>
  <si>
    <t>Weighted Average Remaining Contractual Term, Vested and exercisable</t>
  </si>
  <si>
    <t>4 years 11 months 1 day</t>
  </si>
  <si>
    <t>Aggregate Intrinsic Value (in dollars)</t>
  </si>
  <si>
    <t>Vested and exercisable at end of the period (in dollars)</t>
  </si>
  <si>
    <t>Stock-based compensation - Options outstanding (Details) - $ / shares</t>
  </si>
  <si>
    <t>Options outstanding (in shares)</t>
  </si>
  <si>
    <t>Options outstanding, weighted-average exercise price (in dollars per share)</t>
  </si>
  <si>
    <t>Vesting subject to acceleration</t>
  </si>
  <si>
    <t>Vesting subject to acceleration | Grantee, Two</t>
  </si>
  <si>
    <t>Share price threshold</t>
  </si>
  <si>
    <t>Vesting based on market appreciation event | Grantee, Four</t>
  </si>
  <si>
    <t>Vesting based on market appreciation event | Grantee, Five</t>
  </si>
  <si>
    <t>Vesting based on market appreciation event | Vesting at market appreciation event</t>
  </si>
  <si>
    <t>Consecutive trading days threshold</t>
  </si>
  <si>
    <t>20 days</t>
  </si>
  <si>
    <t>Vesting based on market appreciation event | Vesting at one year anniversary of market appreciation event</t>
  </si>
  <si>
    <t>Vesting period following event</t>
  </si>
  <si>
    <t>1 year</t>
  </si>
  <si>
    <t>Stock-based compensation - Stock-based compensation expense (Details) - USD ($) $ in Thousands</t>
  </si>
  <si>
    <t>Stock-based compensation expense</t>
  </si>
  <si>
    <t>Total stock-based compensation</t>
  </si>
  <si>
    <t>Employee and directors stock options</t>
  </si>
  <si>
    <t>Total unrecognized compensation expense</t>
  </si>
  <si>
    <t>Estimated weighted average period over which expense is expected to be recognized</t>
  </si>
  <si>
    <t>3 years 7 days</t>
  </si>
  <si>
    <t>General and administration expense</t>
  </si>
  <si>
    <t>Stock-based compensation - Fair value assumptions (Details)</t>
  </si>
  <si>
    <t>Fair value assumptions</t>
  </si>
  <si>
    <t>Expected term (in years)</t>
  </si>
  <si>
    <t>6 years 1 month 2 days</t>
  </si>
  <si>
    <t>6 years 26 days</t>
  </si>
  <si>
    <t>Minimum Risk-free interest rate (as a percent)</t>
  </si>
  <si>
    <t>1.98%</t>
  </si>
  <si>
    <t>1.40%</t>
  </si>
  <si>
    <t>Maximum Risk-free interest rate (as a percent)</t>
  </si>
  <si>
    <t>2.26%</t>
  </si>
  <si>
    <t>1.60%</t>
  </si>
  <si>
    <t>Minimum Expected volatility (as a percent)</t>
  </si>
  <si>
    <t>81.10%</t>
  </si>
  <si>
    <t>78.10%</t>
  </si>
  <si>
    <t>Maximum Expected volatility (as a percent)</t>
  </si>
  <si>
    <t>81.80%</t>
  </si>
  <si>
    <t>78.60%</t>
  </si>
  <si>
    <t>Stock-based compensation - Restricted stock units (Details) - USD ($)</t>
  </si>
  <si>
    <t>1 year 9 months 18 days</t>
  </si>
  <si>
    <t>Summary of unvested RSUs</t>
  </si>
  <si>
    <t>Unvested - Beginning of period (in shares)</t>
  </si>
  <si>
    <t>Forfeited (in shares)</t>
  </si>
  <si>
    <t>Unvested - End of period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344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34</v>
      </c>
    </row>
    <row r="4" spans="1:2">
      <c r="A4" s="4" t="s">
        <v>3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1</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0</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9898</v>
      </c>
      <c r="C3" s="7" t="n">
        <v>66837</v>
      </c>
    </row>
    <row r="4" spans="1:3">
      <c r="A4" s="4" t="s">
        <v>24</v>
      </c>
      <c r="B4" s="5" t="n">
        <v>962</v>
      </c>
      <c r="C4" s="5" t="n">
        <v>764</v>
      </c>
    </row>
    <row r="5" spans="1:3">
      <c r="A5" s="4" t="s">
        <v>25</v>
      </c>
      <c r="B5" s="5" t="n">
        <v>50860</v>
      </c>
      <c r="C5" s="5" t="n">
        <v>67601</v>
      </c>
    </row>
    <row r="6" spans="1:3">
      <c r="A6" s="4" t="s">
        <v>26</v>
      </c>
      <c r="B6" s="5" t="n">
        <v>22</v>
      </c>
      <c r="C6" s="5" t="n">
        <v>25</v>
      </c>
    </row>
    <row r="7" spans="1:3">
      <c r="A7" s="4" t="s">
        <v>27</v>
      </c>
      <c r="C7" s="5" t="n">
        <v>1599</v>
      </c>
    </row>
    <row r="8" spans="1:3">
      <c r="A8" s="4" t="s">
        <v>28</v>
      </c>
      <c r="B8" s="5" t="n">
        <v>59644</v>
      </c>
      <c r="C8" s="5" t="n">
        <v>60900</v>
      </c>
    </row>
    <row r="9" spans="1:3">
      <c r="A9" s="4" t="s">
        <v>29</v>
      </c>
      <c r="B9" s="5" t="n">
        <v>7256</v>
      </c>
      <c r="C9" s="5" t="n">
        <v>7256</v>
      </c>
    </row>
    <row r="10" spans="1:3">
      <c r="A10" s="4" t="s">
        <v>30</v>
      </c>
      <c r="B10" s="5" t="n">
        <v>151</v>
      </c>
      <c r="C10" s="5" t="n">
        <v>150</v>
      </c>
    </row>
    <row r="11" spans="1:3">
      <c r="A11" s="4" t="s">
        <v>31</v>
      </c>
      <c r="B11" s="5" t="n">
        <v>117933</v>
      </c>
      <c r="C11" s="5" t="n">
        <v>137531</v>
      </c>
    </row>
    <row r="12" spans="1:3">
      <c r="A12" s="3" t="s">
        <v>32</v>
      </c>
    </row>
    <row r="13" spans="1:3">
      <c r="A13" s="4" t="s">
        <v>33</v>
      </c>
      <c r="B13" s="5" t="n">
        <v>1880</v>
      </c>
      <c r="C13" s="5" t="n">
        <v>1089</v>
      </c>
    </row>
    <row r="14" spans="1:3">
      <c r="A14" s="4" t="s">
        <v>34</v>
      </c>
      <c r="B14" s="5" t="n">
        <v>7877</v>
      </c>
      <c r="C14" s="5" t="n">
        <v>14868</v>
      </c>
    </row>
    <row r="15" spans="1:3">
      <c r="A15" s="4" t="s">
        <v>35</v>
      </c>
      <c r="B15" s="5" t="n">
        <v>9757</v>
      </c>
      <c r="C15" s="5" t="n">
        <v>15957</v>
      </c>
    </row>
    <row r="16" spans="1:3">
      <c r="A16" s="4" t="s">
        <v>36</v>
      </c>
      <c r="B16" s="5" t="n">
        <v>18424</v>
      </c>
      <c r="C16" s="5" t="n">
        <v>18434</v>
      </c>
    </row>
    <row r="17" spans="1:3">
      <c r="A17" s="4" t="s">
        <v>37</v>
      </c>
      <c r="B17" s="5" t="n">
        <v>26018</v>
      </c>
      <c r="C17" s="5" t="n">
        <v>11090</v>
      </c>
    </row>
    <row r="18" spans="1:3">
      <c r="A18" s="4" t="s">
        <v>38</v>
      </c>
      <c r="B18" s="5" t="n">
        <v>25078</v>
      </c>
      <c r="C18" s="5" t="n">
        <v>25078</v>
      </c>
    </row>
    <row r="19" spans="1:3">
      <c r="A19" s="4" t="s">
        <v>39</v>
      </c>
      <c r="B19" s="5" t="n">
        <v>79277</v>
      </c>
      <c r="C19" s="5" t="n">
        <v>70559</v>
      </c>
    </row>
    <row r="20" spans="1:3">
      <c r="A20" s="4" t="s">
        <v>40</v>
      </c>
      <c r="B20" s="4" t="s">
        <v>41</v>
      </c>
      <c r="C20" s="4" t="s">
        <v>41</v>
      </c>
    </row>
    <row r="21" spans="1:3">
      <c r="A21" s="3" t="s">
        <v>42</v>
      </c>
    </row>
    <row r="22" spans="1:3">
      <c r="A22" s="4" t="s">
        <v>43</v>
      </c>
      <c r="B22" s="5" t="n">
        <v>44</v>
      </c>
      <c r="C22" s="5" t="n">
        <v>44</v>
      </c>
    </row>
    <row r="23" spans="1:3">
      <c r="A23" s="4" t="s">
        <v>44</v>
      </c>
      <c r="B23" s="5" t="n">
        <v>353</v>
      </c>
      <c r="C23" s="5" t="n">
        <v>353</v>
      </c>
    </row>
    <row r="24" spans="1:3">
      <c r="A24" s="4" t="s">
        <v>45</v>
      </c>
      <c r="B24" s="5" t="n">
        <v>197144</v>
      </c>
      <c r="C24" s="5" t="n">
        <v>195975</v>
      </c>
    </row>
    <row r="25" spans="1:3">
      <c r="A25" s="4" t="s">
        <v>46</v>
      </c>
      <c r="B25" s="5" t="n">
        <v>-158885</v>
      </c>
      <c r="C25" s="5" t="n">
        <v>-129400</v>
      </c>
    </row>
    <row r="26" spans="1:3">
      <c r="A26" s="4" t="s">
        <v>47</v>
      </c>
      <c r="B26" s="5" t="n">
        <v>38656</v>
      </c>
      <c r="C26" s="5" t="n">
        <v>66972</v>
      </c>
    </row>
    <row r="27" spans="1:3">
      <c r="A27" s="4" t="s">
        <v>48</v>
      </c>
      <c r="B27" s="7" t="n">
        <v>117933</v>
      </c>
      <c r="C27" s="7" t="n">
        <v>137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34</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91</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74</v>
      </c>
      <c r="B1" s="2" t="s">
        <v>175</v>
      </c>
      <c r="C1" s="2" t="s">
        <v>2</v>
      </c>
      <c r="D1" s="2" t="s">
        <v>21</v>
      </c>
      <c r="E1" s="2" t="s">
        <v>60</v>
      </c>
      <c r="F1" s="2" t="s">
        <v>176</v>
      </c>
    </row>
    <row r="2" spans="1:6">
      <c r="A2" s="3" t="s">
        <v>177</v>
      </c>
    </row>
    <row r="3" spans="1:6">
      <c r="A3" s="4" t="s">
        <v>178</v>
      </c>
      <c r="C3" s="7" t="n">
        <v>49898</v>
      </c>
      <c r="D3" s="7" t="n">
        <v>66837</v>
      </c>
      <c r="E3" s="7" t="n">
        <v>42307</v>
      </c>
      <c r="F3" s="7" t="n">
        <v>51623</v>
      </c>
    </row>
    <row r="4" spans="1:6">
      <c r="A4" s="4" t="s">
        <v>179</v>
      </c>
      <c r="C4" s="5" t="n">
        <v>20000</v>
      </c>
    </row>
    <row r="5" spans="1:6">
      <c r="A5" s="4" t="s">
        <v>180</v>
      </c>
    </row>
    <row r="6" spans="1:6">
      <c r="A6" s="3" t="s">
        <v>177</v>
      </c>
    </row>
    <row r="7" spans="1:6">
      <c r="A7" s="4" t="s">
        <v>179</v>
      </c>
      <c r="C7" s="7" t="n">
        <v>20000</v>
      </c>
    </row>
    <row r="8" spans="1:6">
      <c r="A8" s="4" t="s">
        <v>181</v>
      </c>
      <c r="B8" s="4" t="s">
        <v>182</v>
      </c>
      <c r="C8" s="4" t="s">
        <v>1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0</v>
      </c>
    </row>
    <row r="3" spans="1:3">
      <c r="A3" s="4" t="s">
        <v>184</v>
      </c>
    </row>
    <row r="4" spans="1:3">
      <c r="A4" s="3" t="s">
        <v>143</v>
      </c>
    </row>
    <row r="5" spans="1:3">
      <c r="A5" s="4" t="s">
        <v>185</v>
      </c>
      <c r="B5" s="5" t="n">
        <v>7428571</v>
      </c>
    </row>
    <row r="6" spans="1:3">
      <c r="A6" s="4" t="s">
        <v>186</v>
      </c>
    </row>
    <row r="7" spans="1:3">
      <c r="A7" s="3" t="s">
        <v>143</v>
      </c>
    </row>
    <row r="8" spans="1:3">
      <c r="A8" s="4" t="s">
        <v>185</v>
      </c>
      <c r="B8" s="5" t="n">
        <v>5291986</v>
      </c>
      <c r="C8" s="5" t="n">
        <v>3279030</v>
      </c>
    </row>
    <row r="9" spans="1:3">
      <c r="A9" s="4" t="s">
        <v>187</v>
      </c>
    </row>
    <row r="10" spans="1:3">
      <c r="A10" s="3" t="s">
        <v>143</v>
      </c>
    </row>
    <row r="11" spans="1:3">
      <c r="A11" s="4" t="s">
        <v>185</v>
      </c>
      <c r="B11" s="5" t="n">
        <v>194000</v>
      </c>
      <c r="C11" s="5" t="n">
        <v>18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8</v>
      </c>
      <c r="B1" s="2" t="s">
        <v>2</v>
      </c>
      <c r="C1" s="2" t="s">
        <v>21</v>
      </c>
    </row>
    <row r="2" spans="1:3">
      <c r="A2" s="3" t="s">
        <v>189</v>
      </c>
    </row>
    <row r="3" spans="1:3">
      <c r="A3" s="4" t="s">
        <v>190</v>
      </c>
      <c r="B3" s="7" t="n">
        <v>26018</v>
      </c>
      <c r="C3" s="7" t="n">
        <v>11090</v>
      </c>
    </row>
    <row r="4" spans="1:3">
      <c r="A4" s="4" t="s">
        <v>191</v>
      </c>
    </row>
    <row r="5" spans="1:3">
      <c r="A5" s="3" t="s">
        <v>192</v>
      </c>
    </row>
    <row r="6" spans="1:3">
      <c r="A6" s="4" t="s">
        <v>193</v>
      </c>
      <c r="B6" s="5" t="n">
        <v>49601</v>
      </c>
    </row>
    <row r="7" spans="1:3">
      <c r="A7" s="4" t="s">
        <v>194</v>
      </c>
      <c r="B7" s="5" t="n">
        <v>49601</v>
      </c>
    </row>
    <row r="8" spans="1:3">
      <c r="A8" s="3" t="s">
        <v>189</v>
      </c>
    </row>
    <row r="9" spans="1:3">
      <c r="A9" s="4" t="s">
        <v>190</v>
      </c>
      <c r="B9" s="5" t="n">
        <v>26018</v>
      </c>
      <c r="C9" s="5" t="n">
        <v>11090</v>
      </c>
    </row>
    <row r="10" spans="1:3">
      <c r="A10" s="4" t="s">
        <v>39</v>
      </c>
      <c r="B10" s="5" t="n">
        <v>26018</v>
      </c>
      <c r="C10" s="5" t="n">
        <v>11090</v>
      </c>
    </row>
    <row r="11" spans="1:3">
      <c r="A11" s="4" t="s">
        <v>195</v>
      </c>
    </row>
    <row r="12" spans="1:3">
      <c r="A12" s="3" t="s">
        <v>192</v>
      </c>
    </row>
    <row r="13" spans="1:3">
      <c r="A13" s="4" t="s">
        <v>193</v>
      </c>
      <c r="B13" s="5" t="n">
        <v>49601</v>
      </c>
    </row>
    <row r="14" spans="1:3">
      <c r="A14" s="4" t="s">
        <v>194</v>
      </c>
      <c r="B14" s="5" t="n">
        <v>49601</v>
      </c>
    </row>
    <row r="15" spans="1:3">
      <c r="A15" s="4" t="s">
        <v>196</v>
      </c>
    </row>
    <row r="16" spans="1:3">
      <c r="A16" s="3" t="s">
        <v>189</v>
      </c>
    </row>
    <row r="17" spans="1:3">
      <c r="A17" s="4" t="s">
        <v>190</v>
      </c>
      <c r="B17" s="5" t="n">
        <v>26018</v>
      </c>
      <c r="C17" s="5" t="n">
        <v>11090</v>
      </c>
    </row>
    <row r="18" spans="1:3">
      <c r="A18" s="4" t="s">
        <v>39</v>
      </c>
      <c r="B18" s="7" t="n">
        <v>26018</v>
      </c>
      <c r="C18" s="7" t="n">
        <v>110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97</v>
      </c>
      <c r="B1" s="2" t="s">
        <v>1</v>
      </c>
      <c r="C1" s="2" t="s">
        <v>198</v>
      </c>
    </row>
    <row r="2" spans="1:3">
      <c r="B2" s="2" t="s">
        <v>2</v>
      </c>
      <c r="C2" s="2" t="s">
        <v>21</v>
      </c>
    </row>
    <row r="3" spans="1:3">
      <c r="A3" s="3" t="s">
        <v>199</v>
      </c>
    </row>
    <row r="4" spans="1:3">
      <c r="A4" s="4" t="s">
        <v>200</v>
      </c>
      <c r="B4" s="7" t="n">
        <v>7256</v>
      </c>
      <c r="C4" s="7" t="n">
        <v>7256</v>
      </c>
    </row>
    <row r="5" spans="1:3">
      <c r="A5" s="4" t="s">
        <v>201</v>
      </c>
      <c r="B5" s="5" t="n">
        <v>7256</v>
      </c>
      <c r="C5" s="5" t="n">
        <v>7256</v>
      </c>
    </row>
    <row r="6" spans="1:3">
      <c r="A6" s="4" t="s">
        <v>202</v>
      </c>
      <c r="B6" s="5" t="n">
        <v>68156</v>
      </c>
      <c r="C6" s="5" t="n">
        <v>43807</v>
      </c>
    </row>
    <row r="7" spans="1:3">
      <c r="A7" s="4" t="s">
        <v>203</v>
      </c>
      <c r="C7" s="5" t="n">
        <v>40177</v>
      </c>
    </row>
    <row r="8" spans="1:3">
      <c r="A8" s="4" t="s">
        <v>204</v>
      </c>
      <c r="B8" s="5" t="n">
        <v>-1256</v>
      </c>
      <c r="C8" s="5" t="n">
        <v>-15828</v>
      </c>
    </row>
    <row r="9" spans="1:3">
      <c r="A9" s="4" t="s">
        <v>205</v>
      </c>
      <c r="B9" s="5" t="n">
        <v>66900</v>
      </c>
      <c r="C9" s="5" t="n">
        <v>68156</v>
      </c>
    </row>
    <row r="10" spans="1:3">
      <c r="A10" s="4" t="s">
        <v>206</v>
      </c>
    </row>
    <row r="11" spans="1:3">
      <c r="A11" s="3" t="s">
        <v>199</v>
      </c>
    </row>
    <row r="12" spans="1:3">
      <c r="A12" s="4" t="s">
        <v>207</v>
      </c>
      <c r="B12" s="5" t="n">
        <v>40177</v>
      </c>
    </row>
    <row r="13" spans="1:3">
      <c r="A13" s="4" t="s">
        <v>208</v>
      </c>
      <c r="C13" s="5" t="n">
        <v>40177</v>
      </c>
    </row>
    <row r="14" spans="1:3">
      <c r="A14" s="4" t="s">
        <v>209</v>
      </c>
      <c r="B14" s="5" t="n">
        <v>-1256</v>
      </c>
    </row>
    <row r="15" spans="1:3">
      <c r="A15" s="4" t="s">
        <v>210</v>
      </c>
      <c r="B15" s="5" t="n">
        <v>38921</v>
      </c>
      <c r="C15" s="5" t="n">
        <v>40177</v>
      </c>
    </row>
    <row r="16" spans="1:3">
      <c r="A16" s="4" t="s">
        <v>211</v>
      </c>
    </row>
    <row r="17" spans="1:3">
      <c r="A17" s="3" t="s">
        <v>199</v>
      </c>
    </row>
    <row r="18" spans="1:3">
      <c r="A18" s="4" t="s">
        <v>212</v>
      </c>
      <c r="B18" s="5" t="n">
        <v>20723</v>
      </c>
      <c r="C18" s="5" t="n">
        <v>36551</v>
      </c>
    </row>
    <row r="19" spans="1:3">
      <c r="A19" s="4" t="s">
        <v>213</v>
      </c>
      <c r="C19" s="5" t="n">
        <v>-15828</v>
      </c>
    </row>
    <row r="20" spans="1:3">
      <c r="A20" s="4" t="s">
        <v>214</v>
      </c>
      <c r="B20" s="7" t="n">
        <v>20723</v>
      </c>
      <c r="C20" s="7" t="n">
        <v>207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8"/>
    <col customWidth="1" max="5" min="5" width="18"/>
    <col customWidth="1" max="6" min="6" width="21"/>
  </cols>
  <sheetData>
    <row r="1" spans="1:6">
      <c r="A1" s="1" t="s">
        <v>215</v>
      </c>
      <c r="B1" s="2" t="s">
        <v>216</v>
      </c>
      <c r="C1" s="2" t="s">
        <v>1</v>
      </c>
      <c r="D1" s="2" t="s">
        <v>198</v>
      </c>
    </row>
    <row r="2" spans="1:6">
      <c r="B2" s="2" t="s">
        <v>217</v>
      </c>
      <c r="C2" s="2" t="s">
        <v>218</v>
      </c>
      <c r="D2" s="2" t="s">
        <v>217</v>
      </c>
      <c r="E2" s="2" t="s">
        <v>219</v>
      </c>
      <c r="F2" s="2" t="s">
        <v>220</v>
      </c>
    </row>
    <row r="3" spans="1:6">
      <c r="A3" s="3" t="s">
        <v>199</v>
      </c>
    </row>
    <row r="4" spans="1:6">
      <c r="A4" s="4" t="s">
        <v>64</v>
      </c>
      <c r="C4" s="7" t="n">
        <v>1256</v>
      </c>
    </row>
    <row r="5" spans="1:6">
      <c r="A5" s="4" t="s">
        <v>206</v>
      </c>
    </row>
    <row r="6" spans="1:6">
      <c r="A6" s="3" t="s">
        <v>199</v>
      </c>
    </row>
    <row r="7" spans="1:6">
      <c r="A7" s="4" t="s">
        <v>206</v>
      </c>
      <c r="C7" s="5" t="n">
        <v>38921</v>
      </c>
      <c r="F7" s="7" t="n">
        <v>40177</v>
      </c>
    </row>
    <row r="8" spans="1:6">
      <c r="A8" s="4" t="s">
        <v>221</v>
      </c>
      <c r="C8" s="7" t="n">
        <v>2400</v>
      </c>
    </row>
    <row r="9" spans="1:6">
      <c r="A9" s="4" t="s">
        <v>222</v>
      </c>
      <c r="C9" s="4" t="s">
        <v>223</v>
      </c>
    </row>
    <row r="10" spans="1:6">
      <c r="A10" s="4" t="s">
        <v>211</v>
      </c>
    </row>
    <row r="11" spans="1:6">
      <c r="A11" s="3" t="s">
        <v>199</v>
      </c>
    </row>
    <row r="12" spans="1:6">
      <c r="A12" s="4" t="s">
        <v>213</v>
      </c>
      <c r="D12" s="7" t="n">
        <v>-15828</v>
      </c>
    </row>
    <row r="13" spans="1:6">
      <c r="A13" s="4" t="s">
        <v>224</v>
      </c>
    </row>
    <row r="14" spans="1:6">
      <c r="A14" s="3" t="s">
        <v>199</v>
      </c>
    </row>
    <row r="15" spans="1:6">
      <c r="A15" s="4" t="s">
        <v>225</v>
      </c>
      <c r="B15" s="5" t="n">
        <v>2</v>
      </c>
      <c r="D15" s="5" t="n">
        <v>2</v>
      </c>
      <c r="E15" s="5" t="n">
        <v>2</v>
      </c>
    </row>
    <row r="16" spans="1:6">
      <c r="A16" s="4" t="s">
        <v>226</v>
      </c>
      <c r="B16" s="7" t="n">
        <v>1000</v>
      </c>
      <c r="C16" s="7" t="n">
        <v>7500</v>
      </c>
    </row>
    <row r="17" spans="1:6">
      <c r="A17" s="4" t="s">
        <v>227</v>
      </c>
    </row>
    <row r="18" spans="1:6">
      <c r="A18" s="3" t="s">
        <v>199</v>
      </c>
    </row>
    <row r="19" spans="1:6">
      <c r="A19" s="4" t="s">
        <v>206</v>
      </c>
      <c r="C19" s="7" t="n">
        <v>29300</v>
      </c>
    </row>
  </sheetData>
  <mergeCells count="2">
    <mergeCell ref="A1:A2"/>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8</v>
      </c>
      <c r="B1" s="2" t="s">
        <v>2</v>
      </c>
      <c r="C1" s="2" t="s">
        <v>21</v>
      </c>
    </row>
    <row r="2" spans="1:3">
      <c r="A2" s="3" t="s">
        <v>34</v>
      </c>
    </row>
    <row r="3" spans="1:3">
      <c r="A3" s="4" t="s">
        <v>229</v>
      </c>
      <c r="B3" s="7" t="n">
        <v>2865</v>
      </c>
      <c r="C3" s="7" t="n">
        <v>1110</v>
      </c>
    </row>
    <row r="4" spans="1:3">
      <c r="A4" s="4" t="s">
        <v>230</v>
      </c>
      <c r="C4" s="5" t="n">
        <v>7500</v>
      </c>
    </row>
    <row r="5" spans="1:3">
      <c r="A5" s="4" t="s">
        <v>231</v>
      </c>
      <c r="B5" s="5" t="n">
        <v>245</v>
      </c>
    </row>
    <row r="6" spans="1:3">
      <c r="A6" s="4" t="s">
        <v>232</v>
      </c>
      <c r="B6" s="5" t="n">
        <v>4207</v>
      </c>
      <c r="C6" s="5" t="n">
        <v>4207</v>
      </c>
    </row>
    <row r="7" spans="1:3">
      <c r="A7" s="4" t="s">
        <v>233</v>
      </c>
      <c r="B7" s="5" t="n">
        <v>553</v>
      </c>
      <c r="C7" s="5" t="n">
        <v>1554</v>
      </c>
    </row>
    <row r="8" spans="1:3">
      <c r="A8" s="4" t="s">
        <v>234</v>
      </c>
      <c r="B8" s="5" t="n">
        <v>7</v>
      </c>
      <c r="C8" s="5" t="n">
        <v>497</v>
      </c>
    </row>
    <row r="9" spans="1:3">
      <c r="A9" s="4" t="s">
        <v>235</v>
      </c>
      <c r="B9" s="7" t="n">
        <v>7877</v>
      </c>
      <c r="C9" s="7" t="n">
        <v>14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1</v>
      </c>
    </row>
    <row r="2" spans="1:3">
      <c r="A2" s="3" t="s">
        <v>50</v>
      </c>
    </row>
    <row r="3" spans="1:3">
      <c r="A3" s="4" t="s">
        <v>51</v>
      </c>
      <c r="B3" s="8" t="n">
        <v>1.098</v>
      </c>
      <c r="C3" s="8" t="n">
        <v>1.098</v>
      </c>
    </row>
    <row r="4" spans="1:3">
      <c r="A4" s="4" t="s">
        <v>52</v>
      </c>
      <c r="B4" s="5" t="n">
        <v>40000</v>
      </c>
      <c r="C4" s="5" t="n">
        <v>40000</v>
      </c>
    </row>
    <row r="5" spans="1:3">
      <c r="A5" s="4" t="s">
        <v>53</v>
      </c>
      <c r="B5" s="5" t="n">
        <v>40000</v>
      </c>
      <c r="C5" s="5" t="n">
        <v>40000</v>
      </c>
    </row>
    <row r="6" spans="1:3">
      <c r="A6" s="4" t="s">
        <v>54</v>
      </c>
      <c r="B6" s="5" t="n">
        <v>40000</v>
      </c>
      <c r="C6" s="5" t="n">
        <v>40000</v>
      </c>
    </row>
    <row r="7" spans="1:3">
      <c r="A7" s="4" t="s">
        <v>55</v>
      </c>
      <c r="B7" s="9" t="n">
        <v>0.01</v>
      </c>
      <c r="C7" s="9" t="n">
        <v>0.01</v>
      </c>
    </row>
    <row r="8" spans="1:3">
      <c r="A8" s="4" t="s">
        <v>56</v>
      </c>
      <c r="B8" s="5" t="n">
        <v>600000000</v>
      </c>
      <c r="C8" s="5" t="n">
        <v>600000000</v>
      </c>
    </row>
    <row r="9" spans="1:3">
      <c r="A9" s="4" t="s">
        <v>57</v>
      </c>
      <c r="B9" s="5" t="n">
        <v>35335026</v>
      </c>
      <c r="C9" s="5" t="n">
        <v>35335026</v>
      </c>
    </row>
    <row r="10" spans="1:3">
      <c r="A10" s="4" t="s">
        <v>58</v>
      </c>
      <c r="B10" s="5" t="n">
        <v>35335026</v>
      </c>
      <c r="C10" s="5" t="n">
        <v>3533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21"/>
    <col customWidth="1" max="3" min="3" width="41"/>
    <col customWidth="1" max="4" min="4" width="21"/>
  </cols>
  <sheetData>
    <row r="1" spans="1:4">
      <c r="A1" s="1" t="s">
        <v>236</v>
      </c>
      <c r="B1" s="2" t="s">
        <v>218</v>
      </c>
      <c r="C1" s="2" t="s">
        <v>237</v>
      </c>
      <c r="D1" s="2" t="s">
        <v>218</v>
      </c>
    </row>
    <row r="2" spans="1:4">
      <c r="A2" s="3" t="s">
        <v>238</v>
      </c>
    </row>
    <row r="3" spans="1:4">
      <c r="A3" s="4" t="s">
        <v>109</v>
      </c>
      <c r="D3" s="7" t="n">
        <v>150000</v>
      </c>
    </row>
    <row r="4" spans="1:4">
      <c r="A4" s="4" t="s">
        <v>180</v>
      </c>
    </row>
    <row r="5" spans="1:4">
      <c r="A5" s="3" t="s">
        <v>238</v>
      </c>
    </row>
    <row r="6" spans="1:4">
      <c r="A6" s="4" t="s">
        <v>239</v>
      </c>
      <c r="C6" s="7" t="n">
        <v>40000000</v>
      </c>
    </row>
    <row r="7" spans="1:4">
      <c r="A7" s="4" t="s">
        <v>240</v>
      </c>
      <c r="C7" s="7" t="n">
        <v>20000000</v>
      </c>
    </row>
    <row r="8" spans="1:4">
      <c r="A8" s="4" t="s">
        <v>241</v>
      </c>
      <c r="C8" s="5" t="n">
        <v>2</v>
      </c>
    </row>
    <row r="9" spans="1:4">
      <c r="A9" s="4" t="s">
        <v>181</v>
      </c>
      <c r="C9" s="4" t="s">
        <v>182</v>
      </c>
      <c r="D9" s="4" t="s">
        <v>182</v>
      </c>
    </row>
    <row r="10" spans="1:4">
      <c r="A10" s="4" t="s">
        <v>242</v>
      </c>
      <c r="C10" s="4" t="s">
        <v>243</v>
      </c>
    </row>
    <row r="11" spans="1:4">
      <c r="A11" s="4" t="s">
        <v>244</v>
      </c>
      <c r="C11" s="4" t="s">
        <v>245</v>
      </c>
    </row>
    <row r="12" spans="1:4">
      <c r="A12" s="4" t="s">
        <v>246</v>
      </c>
      <c r="C12" s="4" t="s">
        <v>247</v>
      </c>
    </row>
    <row r="13" spans="1:4">
      <c r="A13" s="4" t="s">
        <v>248</v>
      </c>
      <c r="C13" s="4" t="s">
        <v>249</v>
      </c>
    </row>
    <row r="14" spans="1:4">
      <c r="A14" s="4" t="s">
        <v>250</v>
      </c>
      <c r="C14" s="4" t="s">
        <v>251</v>
      </c>
    </row>
    <row r="15" spans="1:4">
      <c r="A15" s="4" t="s">
        <v>252</v>
      </c>
      <c r="C15" s="7" t="n">
        <v>1300000</v>
      </c>
    </row>
    <row r="16" spans="1:4">
      <c r="A16" s="4" t="s">
        <v>253</v>
      </c>
      <c r="C16" s="5" t="n">
        <v>300000</v>
      </c>
    </row>
    <row r="17" spans="1:4">
      <c r="A17" s="4" t="s">
        <v>109</v>
      </c>
      <c r="B17" s="7" t="n">
        <v>150000</v>
      </c>
    </row>
    <row r="18" spans="1:4">
      <c r="A18" s="4" t="s">
        <v>254</v>
      </c>
      <c r="B18" s="5" t="n">
        <v>150000</v>
      </c>
      <c r="D18" s="7" t="n">
        <v>150000</v>
      </c>
    </row>
    <row r="19" spans="1:4">
      <c r="A19" s="4" t="s">
        <v>255</v>
      </c>
    </row>
    <row r="20" spans="1:4">
      <c r="A20" s="3" t="s">
        <v>238</v>
      </c>
    </row>
    <row r="21" spans="1:4">
      <c r="A21" s="4" t="s">
        <v>256</v>
      </c>
      <c r="B21" s="5" t="n">
        <v>100000</v>
      </c>
      <c r="D21" s="5" t="n">
        <v>100000</v>
      </c>
    </row>
    <row r="22" spans="1:4">
      <c r="A22" s="4" t="s">
        <v>257</v>
      </c>
    </row>
    <row r="23" spans="1:4">
      <c r="A23" s="3" t="s">
        <v>238</v>
      </c>
    </row>
    <row r="24" spans="1:4">
      <c r="A24" s="4" t="s">
        <v>256</v>
      </c>
      <c r="B24" s="7" t="n">
        <v>250000</v>
      </c>
      <c r="D24" s="7" t="n">
        <v>250000</v>
      </c>
    </row>
    <row r="25" spans="1:4">
      <c r="A25" s="4" t="s">
        <v>258</v>
      </c>
    </row>
    <row r="26" spans="1:4">
      <c r="A26" s="3" t="s">
        <v>238</v>
      </c>
    </row>
    <row r="27" spans="1:4">
      <c r="A27" s="4" t="s">
        <v>259</v>
      </c>
      <c r="C27" s="5" t="n">
        <v>10000000</v>
      </c>
    </row>
    <row r="28" spans="1:4">
      <c r="A28" s="4" t="s">
        <v>260</v>
      </c>
    </row>
    <row r="29" spans="1:4">
      <c r="A29" s="3" t="s">
        <v>238</v>
      </c>
    </row>
    <row r="30" spans="1:4">
      <c r="A30" s="4" t="s">
        <v>259</v>
      </c>
      <c r="C30" s="7" t="n">
        <v>10000000</v>
      </c>
    </row>
    <row r="31" spans="1:4">
      <c r="A31" s="4" t="s">
        <v>244</v>
      </c>
      <c r="C31" s="4" t="s">
        <v>261</v>
      </c>
    </row>
    <row r="32" spans="1:4">
      <c r="A32" s="4" t="s">
        <v>262</v>
      </c>
      <c r="C32" s="4" t="s">
        <v>263</v>
      </c>
    </row>
    <row r="33" spans="1:4">
      <c r="A33" s="4" t="s">
        <v>264</v>
      </c>
    </row>
    <row r="34" spans="1:4">
      <c r="A34" s="3" t="s">
        <v>238</v>
      </c>
    </row>
    <row r="35" spans="1:4">
      <c r="A35" s="4" t="s">
        <v>265</v>
      </c>
      <c r="C35" s="5" t="n">
        <v>428571</v>
      </c>
    </row>
    <row r="36" spans="1:4">
      <c r="A36" s="4" t="s">
        <v>266</v>
      </c>
      <c r="C36" s="9" t="n">
        <v>2.45</v>
      </c>
    </row>
    <row r="37" spans="1:4">
      <c r="A37" s="4" t="s">
        <v>267</v>
      </c>
      <c r="C37" s="4" t="s">
        <v>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69</v>
      </c>
      <c r="B1" s="2" t="s">
        <v>218</v>
      </c>
    </row>
    <row r="2" spans="1:2">
      <c r="A2" s="3" t="s">
        <v>160</v>
      </c>
    </row>
    <row r="3" spans="1:2">
      <c r="A3" s="5" t="n">
        <v>2018</v>
      </c>
      <c r="B3" s="7" t="n">
        <v>4000</v>
      </c>
    </row>
    <row r="4" spans="1:2">
      <c r="A4" s="5" t="n">
        <v>2019</v>
      </c>
      <c r="B4" s="5" t="n">
        <v>8000</v>
      </c>
    </row>
    <row r="5" spans="1:2">
      <c r="A5" s="5" t="n">
        <v>2020</v>
      </c>
      <c r="B5" s="5" t="n">
        <v>8000</v>
      </c>
    </row>
    <row r="6" spans="1:2">
      <c r="A6" s="4" t="s">
        <v>270</v>
      </c>
      <c r="B6" s="7"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1"/>
  </cols>
  <sheetData>
    <row r="1" spans="1:4">
      <c r="A1" s="1" t="s">
        <v>271</v>
      </c>
      <c r="B1" s="2" t="s">
        <v>216</v>
      </c>
      <c r="C1" s="2" t="s">
        <v>1</v>
      </c>
    </row>
    <row r="2" spans="1:4">
      <c r="B2" s="2" t="s">
        <v>272</v>
      </c>
      <c r="C2" s="2" t="s">
        <v>218</v>
      </c>
      <c r="D2" s="2" t="s">
        <v>273</v>
      </c>
    </row>
    <row r="3" spans="1:4">
      <c r="A3" s="3" t="s">
        <v>274</v>
      </c>
    </row>
    <row r="4" spans="1:4">
      <c r="A4" s="5" t="n">
        <v>2017</v>
      </c>
      <c r="C4" s="7" t="n">
        <v>303000</v>
      </c>
    </row>
    <row r="5" spans="1:4">
      <c r="A5" s="5" t="n">
        <v>2018</v>
      </c>
      <c r="C5" s="5" t="n">
        <v>319000</v>
      </c>
    </row>
    <row r="6" spans="1:4">
      <c r="A6" s="5" t="n">
        <v>2019</v>
      </c>
      <c r="C6" s="5" t="n">
        <v>184000</v>
      </c>
    </row>
    <row r="7" spans="1:4">
      <c r="A7" s="4" t="s">
        <v>275</v>
      </c>
      <c r="C7" s="5" t="n">
        <v>806000</v>
      </c>
    </row>
    <row r="8" spans="1:4">
      <c r="A8" s="4" t="s">
        <v>276</v>
      </c>
      <c r="C8" s="7" t="n">
        <v>79000</v>
      </c>
      <c r="D8" s="7" t="n">
        <v>76000</v>
      </c>
    </row>
    <row r="9" spans="1:4">
      <c r="A9" s="4" t="s">
        <v>277</v>
      </c>
    </row>
    <row r="10" spans="1:4">
      <c r="A10" s="3" t="s">
        <v>278</v>
      </c>
    </row>
    <row r="11" spans="1:4">
      <c r="A11" s="4" t="s">
        <v>279</v>
      </c>
      <c r="B11" s="4" t="s">
        <v>280</v>
      </c>
    </row>
    <row r="12" spans="1:4">
      <c r="A12" s="4" t="s">
        <v>281</v>
      </c>
      <c r="B12" s="5" t="n">
        <v>1474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8"/>
    <col customWidth="1" max="5" min="5" width="21"/>
  </cols>
  <sheetData>
    <row r="1" spans="1:5">
      <c r="A1" s="1" t="s">
        <v>282</v>
      </c>
      <c r="B1" s="2" t="s">
        <v>216</v>
      </c>
      <c r="C1" s="2" t="s">
        <v>1</v>
      </c>
    </row>
    <row r="2" spans="1:5">
      <c r="B2" s="2" t="s">
        <v>217</v>
      </c>
      <c r="C2" s="2" t="s">
        <v>218</v>
      </c>
      <c r="D2" s="2" t="s">
        <v>219</v>
      </c>
      <c r="E2" s="2" t="s">
        <v>220</v>
      </c>
    </row>
    <row r="3" spans="1:5">
      <c r="A3" s="4" t="s">
        <v>283</v>
      </c>
    </row>
    <row r="4" spans="1:5">
      <c r="A4" s="3" t="s">
        <v>284</v>
      </c>
    </row>
    <row r="5" spans="1:5">
      <c r="A5" s="4" t="s">
        <v>225</v>
      </c>
      <c r="B5" s="5" t="n">
        <v>2</v>
      </c>
      <c r="D5" s="5" t="n">
        <v>2</v>
      </c>
    </row>
    <row r="6" spans="1:5">
      <c r="A6" s="4" t="s">
        <v>226</v>
      </c>
      <c r="B6" s="7" t="n">
        <v>1</v>
      </c>
      <c r="C6" s="10" t="n">
        <v>7.5</v>
      </c>
    </row>
    <row r="7" spans="1:5">
      <c r="A7" s="4" t="s">
        <v>285</v>
      </c>
      <c r="E7" s="10" t="n">
        <v>7.5</v>
      </c>
    </row>
    <row r="8" spans="1:5">
      <c r="A8" s="4" t="s">
        <v>286</v>
      </c>
    </row>
    <row r="9" spans="1:5">
      <c r="A9" s="3" t="s">
        <v>284</v>
      </c>
    </row>
    <row r="10" spans="1:5">
      <c r="A10" s="4" t="s">
        <v>287</v>
      </c>
      <c r="E10" s="7" t="n">
        <v>29</v>
      </c>
    </row>
    <row r="11" spans="1:5">
      <c r="A11" s="4" t="s">
        <v>288</v>
      </c>
      <c r="B11" s="4" t="s">
        <v>289</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0</v>
      </c>
      <c r="B1" s="2" t="s">
        <v>1</v>
      </c>
    </row>
    <row r="2" spans="1:3">
      <c r="B2" s="2" t="s">
        <v>2</v>
      </c>
      <c r="C2" s="2" t="s">
        <v>60</v>
      </c>
    </row>
    <row r="3" spans="1:3">
      <c r="A3" s="3" t="s">
        <v>291</v>
      </c>
    </row>
    <row r="4" spans="1:3">
      <c r="A4" s="4" t="s">
        <v>292</v>
      </c>
      <c r="B4" s="7" t="n">
        <v>1594</v>
      </c>
      <c r="C4" s="7" t="n">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293</v>
      </c>
      <c r="B1" s="2" t="s">
        <v>294</v>
      </c>
    </row>
    <row r="2" spans="1:2">
      <c r="A2" s="4" t="s">
        <v>295</v>
      </c>
    </row>
    <row r="3" spans="1:2">
      <c r="A3" s="3" t="s">
        <v>91</v>
      </c>
    </row>
    <row r="4" spans="1:2">
      <c r="A4" s="4" t="s">
        <v>296</v>
      </c>
      <c r="B4" s="5" t="n">
        <v>733450</v>
      </c>
    </row>
    <row r="5" spans="1:2">
      <c r="A5" s="4" t="s">
        <v>297</v>
      </c>
    </row>
    <row r="6" spans="1:2">
      <c r="A6" s="3" t="s">
        <v>91</v>
      </c>
    </row>
    <row r="7" spans="1:2">
      <c r="A7" s="4" t="s">
        <v>296</v>
      </c>
      <c r="B7" s="5" t="n">
        <v>422133</v>
      </c>
    </row>
    <row r="8" spans="1:2">
      <c r="A8" s="4" t="s">
        <v>298</v>
      </c>
    </row>
    <row r="9" spans="1:2">
      <c r="A9" s="3" t="s">
        <v>91</v>
      </c>
    </row>
    <row r="10" spans="1:2">
      <c r="A10" s="4" t="s">
        <v>296</v>
      </c>
      <c r="B10" s="5" t="n">
        <v>2407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99</v>
      </c>
      <c r="B1" s="2" t="s">
        <v>1</v>
      </c>
      <c r="C1" s="2" t="s">
        <v>198</v>
      </c>
    </row>
    <row r="2" spans="1:3">
      <c r="B2" s="2" t="s">
        <v>2</v>
      </c>
      <c r="C2" s="2" t="s">
        <v>21</v>
      </c>
    </row>
    <row r="3" spans="1:3">
      <c r="A3" s="3" t="s">
        <v>300</v>
      </c>
    </row>
    <row r="4" spans="1:3">
      <c r="A4" s="4" t="s">
        <v>301</v>
      </c>
      <c r="B4" s="5" t="n">
        <v>3249784</v>
      </c>
    </row>
    <row r="5" spans="1:3">
      <c r="A5" s="4" t="s">
        <v>302</v>
      </c>
      <c r="B5" s="5" t="n">
        <v>2087600</v>
      </c>
    </row>
    <row r="6" spans="1:3">
      <c r="A6" s="4" t="s">
        <v>303</v>
      </c>
      <c r="B6" s="5" t="n">
        <v>-45398</v>
      </c>
    </row>
    <row r="7" spans="1:3">
      <c r="A7" s="4" t="s">
        <v>304</v>
      </c>
      <c r="B7" s="5" t="n">
        <v>5291986</v>
      </c>
      <c r="C7" s="5" t="n">
        <v>3249784</v>
      </c>
    </row>
    <row r="8" spans="1:3">
      <c r="A8" s="4" t="s">
        <v>305</v>
      </c>
      <c r="B8" s="5" t="n">
        <v>1343945</v>
      </c>
    </row>
    <row r="9" spans="1:3">
      <c r="A9" s="3" t="s">
        <v>306</v>
      </c>
    </row>
    <row r="10" spans="1:3">
      <c r="A10" s="4" t="s">
        <v>307</v>
      </c>
      <c r="B10" s="9" t="n">
        <v>3.02</v>
      </c>
    </row>
    <row r="11" spans="1:3">
      <c r="A11" s="4" t="s">
        <v>308</v>
      </c>
      <c r="B11" s="11" t="n">
        <v>7.58</v>
      </c>
    </row>
    <row r="12" spans="1:3">
      <c r="A12" s="4" t="s">
        <v>309</v>
      </c>
      <c r="B12" s="11" t="n">
        <v>7.88</v>
      </c>
      <c r="C12" s="7" t="n">
        <v>11</v>
      </c>
    </row>
    <row r="13" spans="1:3">
      <c r="A13" s="4" t="s">
        <v>310</v>
      </c>
      <c r="B13" s="9" t="n">
        <v>11.99</v>
      </c>
    </row>
    <row r="14" spans="1:3">
      <c r="A14" s="3" t="s">
        <v>311</v>
      </c>
    </row>
    <row r="15" spans="1:3">
      <c r="A15" s="4" t="s">
        <v>312</v>
      </c>
      <c r="B15" s="4" t="s">
        <v>313</v>
      </c>
      <c r="C15" s="4" t="s">
        <v>313</v>
      </c>
    </row>
    <row r="16" spans="1:3">
      <c r="A16" s="4" t="s">
        <v>314</v>
      </c>
      <c r="B16" s="4" t="s">
        <v>315</v>
      </c>
    </row>
    <row r="17" spans="1:3">
      <c r="A17" s="4" t="s">
        <v>316</v>
      </c>
      <c r="B17" s="7" t="n">
        <v>4326</v>
      </c>
    </row>
    <row r="18" spans="1:3">
      <c r="A18" s="4" t="s">
        <v>317</v>
      </c>
      <c r="B18" s="7" t="n">
        <v>1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1</v>
      </c>
    </row>
    <row r="3" spans="1:3">
      <c r="A3" s="3" t="s">
        <v>186</v>
      </c>
    </row>
    <row r="4" spans="1:3">
      <c r="A4" s="4" t="s">
        <v>319</v>
      </c>
      <c r="B4" s="5" t="n">
        <v>5291986</v>
      </c>
      <c r="C4" s="5" t="n">
        <v>3249784</v>
      </c>
    </row>
    <row r="5" spans="1:3">
      <c r="A5" s="4" t="s">
        <v>320</v>
      </c>
      <c r="B5" s="9" t="n">
        <v>7.88</v>
      </c>
      <c r="C5" s="7" t="n">
        <v>11</v>
      </c>
    </row>
    <row r="6" spans="1:3">
      <c r="A6" s="4" t="s">
        <v>321</v>
      </c>
    </row>
    <row r="7" spans="1:3">
      <c r="A7" s="3" t="s">
        <v>186</v>
      </c>
    </row>
    <row r="8" spans="1:3">
      <c r="A8" s="4" t="s">
        <v>319</v>
      </c>
      <c r="B8" s="5" t="n">
        <v>88908</v>
      </c>
    </row>
    <row r="9" spans="1:3">
      <c r="A9" s="4" t="s">
        <v>320</v>
      </c>
      <c r="B9" s="9" t="n">
        <v>18.8</v>
      </c>
    </row>
    <row r="10" spans="1:3">
      <c r="A10" s="4" t="s">
        <v>322</v>
      </c>
    </row>
    <row r="11" spans="1:3">
      <c r="A11" s="3" t="s">
        <v>186</v>
      </c>
    </row>
    <row r="12" spans="1:3">
      <c r="A12" s="4" t="s">
        <v>323</v>
      </c>
      <c r="B12" s="11" t="n">
        <v>31.46</v>
      </c>
    </row>
    <row r="13" spans="1:3">
      <c r="A13" s="4" t="s">
        <v>324</v>
      </c>
    </row>
    <row r="14" spans="1:3">
      <c r="A14" s="3" t="s">
        <v>186</v>
      </c>
    </row>
    <row r="15" spans="1:3">
      <c r="A15" s="4" t="s">
        <v>323</v>
      </c>
      <c r="B15" s="11" t="n">
        <v>30.14</v>
      </c>
    </row>
    <row r="16" spans="1:3">
      <c r="A16" s="4" t="s">
        <v>325</v>
      </c>
    </row>
    <row r="17" spans="1:3">
      <c r="A17" s="3" t="s">
        <v>186</v>
      </c>
    </row>
    <row r="18" spans="1:3">
      <c r="A18" s="4" t="s">
        <v>323</v>
      </c>
      <c r="B18" s="9" t="n">
        <v>33.66</v>
      </c>
    </row>
    <row r="19" spans="1:3">
      <c r="A19" s="4" t="s">
        <v>326</v>
      </c>
    </row>
    <row r="20" spans="1:3">
      <c r="A20" s="3" t="s">
        <v>186</v>
      </c>
    </row>
    <row r="21" spans="1:3">
      <c r="A21" s="4" t="s">
        <v>319</v>
      </c>
      <c r="B21" s="5" t="n">
        <v>97652</v>
      </c>
    </row>
    <row r="22" spans="1:3">
      <c r="A22" s="4" t="s">
        <v>327</v>
      </c>
      <c r="B22" s="4" t="s">
        <v>328</v>
      </c>
    </row>
    <row r="23" spans="1:3">
      <c r="A23" s="4" t="s">
        <v>329</v>
      </c>
    </row>
    <row r="24" spans="1:3">
      <c r="A24" s="3" t="s">
        <v>186</v>
      </c>
    </row>
    <row r="25" spans="1:3">
      <c r="A25" s="4" t="s">
        <v>319</v>
      </c>
      <c r="B25" s="5" t="n">
        <v>97652</v>
      </c>
    </row>
    <row r="26" spans="1:3">
      <c r="A26" s="4" t="s">
        <v>330</v>
      </c>
      <c r="B26" s="4" t="s">
        <v>331</v>
      </c>
    </row>
    <row r="27" spans="1:3">
      <c r="A27" s="4" t="s">
        <v>327</v>
      </c>
      <c r="B2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0</v>
      </c>
    </row>
    <row r="3" spans="1:3">
      <c r="A3" s="3" t="s">
        <v>333</v>
      </c>
    </row>
    <row r="4" spans="1:3">
      <c r="A4" s="4" t="s">
        <v>334</v>
      </c>
      <c r="B4" s="7" t="n">
        <v>1169</v>
      </c>
      <c r="C4" s="7" t="n">
        <v>1328</v>
      </c>
    </row>
    <row r="5" spans="1:3">
      <c r="A5" s="4" t="s">
        <v>335</v>
      </c>
    </row>
    <row r="6" spans="1:3">
      <c r="A6" s="3" t="s">
        <v>333</v>
      </c>
    </row>
    <row r="7" spans="1:3">
      <c r="A7" s="4" t="s">
        <v>336</v>
      </c>
      <c r="B7" s="7" t="n">
        <v>10000</v>
      </c>
    </row>
    <row r="8" spans="1:3">
      <c r="A8" s="4" t="s">
        <v>337</v>
      </c>
      <c r="B8" s="4" t="s">
        <v>338</v>
      </c>
    </row>
    <row r="9" spans="1:3">
      <c r="A9" s="4" t="s">
        <v>62</v>
      </c>
    </row>
    <row r="10" spans="1:3">
      <c r="A10" s="3" t="s">
        <v>333</v>
      </c>
    </row>
    <row r="11" spans="1:3">
      <c r="A11" s="4" t="s">
        <v>334</v>
      </c>
      <c r="B11" s="7" t="n">
        <v>216</v>
      </c>
      <c r="C11" s="5" t="n">
        <v>283</v>
      </c>
    </row>
    <row r="12" spans="1:3">
      <c r="A12" s="4" t="s">
        <v>339</v>
      </c>
    </row>
    <row r="13" spans="1:3">
      <c r="A13" s="3" t="s">
        <v>333</v>
      </c>
    </row>
    <row r="14" spans="1:3">
      <c r="A14" s="4" t="s">
        <v>334</v>
      </c>
      <c r="B14" s="7" t="n">
        <v>953</v>
      </c>
      <c r="C14" s="7" t="n">
        <v>10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3"/>
    <col customWidth="1" max="3" min="3" width="16"/>
  </cols>
  <sheetData>
    <row r="1" spans="1:3">
      <c r="A1" s="1" t="s">
        <v>340</v>
      </c>
      <c r="B1" s="2" t="s">
        <v>1</v>
      </c>
    </row>
    <row r="2" spans="1:3">
      <c r="B2" s="2" t="s">
        <v>2</v>
      </c>
      <c r="C2" s="2" t="s">
        <v>60</v>
      </c>
    </row>
    <row r="3" spans="1:3">
      <c r="A3" s="3" t="s">
        <v>341</v>
      </c>
    </row>
    <row r="4" spans="1:3">
      <c r="A4" s="4" t="s">
        <v>342</v>
      </c>
      <c r="B4" s="4" t="s">
        <v>343</v>
      </c>
      <c r="C4" s="4" t="s">
        <v>344</v>
      </c>
    </row>
    <row r="5" spans="1:3">
      <c r="A5" s="4" t="s">
        <v>345</v>
      </c>
      <c r="B5" s="4" t="s">
        <v>346</v>
      </c>
      <c r="C5" s="4" t="s">
        <v>347</v>
      </c>
    </row>
    <row r="6" spans="1:3">
      <c r="A6" s="4" t="s">
        <v>348</v>
      </c>
      <c r="B6" s="4" t="s">
        <v>349</v>
      </c>
      <c r="C6" s="4" t="s">
        <v>350</v>
      </c>
    </row>
    <row r="7" spans="1:3">
      <c r="A7" s="4" t="s">
        <v>351</v>
      </c>
      <c r="B7" s="4" t="s">
        <v>352</v>
      </c>
      <c r="C7" s="4" t="s">
        <v>353</v>
      </c>
    </row>
    <row r="8" spans="1:3">
      <c r="A8" s="4" t="s">
        <v>354</v>
      </c>
      <c r="B8" s="4" t="s">
        <v>355</v>
      </c>
      <c r="C8"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481</v>
      </c>
      <c r="C4" s="7" t="n">
        <v>6794</v>
      </c>
    </row>
    <row r="5" spans="1:3">
      <c r="A5" s="4" t="s">
        <v>63</v>
      </c>
      <c r="B5" s="5" t="n">
        <v>7442</v>
      </c>
      <c r="C5" s="5" t="n">
        <v>4129</v>
      </c>
    </row>
    <row r="6" spans="1:3">
      <c r="A6" s="4" t="s">
        <v>64</v>
      </c>
      <c r="B6" s="5" t="n">
        <v>1256</v>
      </c>
    </row>
    <row r="7" spans="1:3">
      <c r="A7" s="4" t="s">
        <v>65</v>
      </c>
      <c r="B7" s="5" t="n">
        <v>12179</v>
      </c>
      <c r="C7" s="5" t="n">
        <v>10923</v>
      </c>
    </row>
    <row r="8" spans="1:3">
      <c r="A8" s="4" t="s">
        <v>66</v>
      </c>
      <c r="B8" s="5" t="n">
        <v>-12179</v>
      </c>
      <c r="C8" s="5" t="n">
        <v>-10923</v>
      </c>
    </row>
    <row r="9" spans="1:3">
      <c r="A9" s="3" t="s">
        <v>67</v>
      </c>
    </row>
    <row r="10" spans="1:3">
      <c r="A10" s="4" t="s">
        <v>68</v>
      </c>
      <c r="B10" s="5" t="n">
        <v>-14928</v>
      </c>
    </row>
    <row r="11" spans="1:3">
      <c r="A11" s="4" t="s">
        <v>69</v>
      </c>
      <c r="B11" s="5" t="n">
        <v>-737</v>
      </c>
    </row>
    <row r="12" spans="1:3">
      <c r="A12" s="4" t="s">
        <v>70</v>
      </c>
      <c r="B12" s="5" t="n">
        <v>-12</v>
      </c>
      <c r="C12" s="5" t="n">
        <v>-47</v>
      </c>
    </row>
    <row r="13" spans="1:3">
      <c r="A13" s="4" t="s">
        <v>71</v>
      </c>
      <c r="B13" s="5" t="n">
        <v>-35</v>
      </c>
      <c r="C13" s="5" t="n">
        <v>-1290</v>
      </c>
    </row>
    <row r="14" spans="1:3">
      <c r="A14" s="4" t="s">
        <v>72</v>
      </c>
      <c r="B14" s="5" t="n">
        <v>-15712</v>
      </c>
      <c r="C14" s="5" t="n">
        <v>-1337</v>
      </c>
    </row>
    <row r="15" spans="1:3">
      <c r="A15" s="4" t="s">
        <v>73</v>
      </c>
      <c r="B15" s="5" t="n">
        <v>-27891</v>
      </c>
      <c r="C15" s="5" t="n">
        <v>-12260</v>
      </c>
    </row>
    <row r="16" spans="1:3">
      <c r="A16" s="4" t="s">
        <v>74</v>
      </c>
      <c r="B16" s="5" t="n">
        <v>-1594</v>
      </c>
      <c r="C16" s="5" t="n">
        <v>55</v>
      </c>
    </row>
    <row r="17" spans="1:3">
      <c r="A17" s="4" t="s">
        <v>75</v>
      </c>
      <c r="B17" s="5" t="n">
        <v>-29485</v>
      </c>
      <c r="C17" s="5" t="n">
        <v>-12205</v>
      </c>
    </row>
    <row r="18" spans="1:3">
      <c r="A18" s="4" t="s">
        <v>76</v>
      </c>
      <c r="C18" s="5" t="n">
        <v>51</v>
      </c>
    </row>
    <row r="19" spans="1:3">
      <c r="A19" s="4" t="s">
        <v>77</v>
      </c>
      <c r="B19" s="5" t="n">
        <v>-29485</v>
      </c>
      <c r="C19" s="5" t="n">
        <v>-12154</v>
      </c>
    </row>
    <row r="20" spans="1:3">
      <c r="A20" s="3" t="s">
        <v>78</v>
      </c>
    </row>
    <row r="21" spans="1:3">
      <c r="A21" s="4" t="s">
        <v>79</v>
      </c>
      <c r="B21" s="7" t="n">
        <v>-29485</v>
      </c>
      <c r="C21" s="7" t="n">
        <v>-12154</v>
      </c>
    </row>
    <row r="22" spans="1:3">
      <c r="A22" s="3" t="s">
        <v>80</v>
      </c>
    </row>
    <row r="23" spans="1:3">
      <c r="A23" s="4" t="s">
        <v>79</v>
      </c>
      <c r="B23" s="9" t="n">
        <v>-0.83</v>
      </c>
      <c r="C23" s="9" t="n">
        <v>-0.57</v>
      </c>
    </row>
    <row r="24" spans="1:3">
      <c r="A24" s="3" t="s">
        <v>81</v>
      </c>
    </row>
    <row r="25" spans="1:3">
      <c r="A25" s="4" t="s">
        <v>79</v>
      </c>
      <c r="B25" s="5" t="n">
        <v>35335026</v>
      </c>
      <c r="C25" s="5" t="n">
        <v>21205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7</v>
      </c>
      <c r="B1" s="2" t="s">
        <v>1</v>
      </c>
    </row>
    <row r="2" spans="1:3">
      <c r="B2" s="2" t="s">
        <v>2</v>
      </c>
      <c r="C2" s="2" t="s">
        <v>60</v>
      </c>
    </row>
    <row r="3" spans="1:3">
      <c r="A3" s="3" t="s">
        <v>91</v>
      </c>
    </row>
    <row r="4" spans="1:3">
      <c r="A4" s="4" t="s">
        <v>91</v>
      </c>
      <c r="B4" s="7" t="n">
        <v>1169000</v>
      </c>
      <c r="C4" s="7" t="n">
        <v>1328000</v>
      </c>
    </row>
    <row r="5" spans="1:3">
      <c r="A5" s="4" t="s">
        <v>187</v>
      </c>
    </row>
    <row r="6" spans="1:3">
      <c r="A6" s="3" t="s">
        <v>91</v>
      </c>
    </row>
    <row r="7" spans="1:3">
      <c r="A7" s="4" t="s">
        <v>91</v>
      </c>
      <c r="B7" s="5" t="n">
        <v>88000</v>
      </c>
      <c r="C7" s="7" t="n">
        <v>34000</v>
      </c>
    </row>
    <row r="8" spans="1:3">
      <c r="A8" s="4" t="s">
        <v>336</v>
      </c>
      <c r="B8" s="7" t="n">
        <v>400000</v>
      </c>
    </row>
    <row r="9" spans="1:3">
      <c r="A9" s="4" t="s">
        <v>337</v>
      </c>
      <c r="B9" s="4" t="s">
        <v>358</v>
      </c>
    </row>
    <row r="10" spans="1:3">
      <c r="A10" s="3" t="s">
        <v>359</v>
      </c>
    </row>
    <row r="11" spans="1:3">
      <c r="A11" s="4" t="s">
        <v>360</v>
      </c>
      <c r="B11" s="5" t="n">
        <v>184000</v>
      </c>
    </row>
    <row r="12" spans="1:3">
      <c r="A12" s="4" t="s">
        <v>302</v>
      </c>
      <c r="B12" s="5" t="n">
        <v>12000</v>
      </c>
    </row>
    <row r="13" spans="1:3">
      <c r="A13" s="4" t="s">
        <v>361</v>
      </c>
      <c r="B13" s="5" t="n">
        <v>-2000</v>
      </c>
    </row>
    <row r="14" spans="1:3">
      <c r="A14" s="4" t="s">
        <v>362</v>
      </c>
      <c r="B14" s="5" t="n">
        <v>1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7"/>
    <col customWidth="1" max="5" min="5" width="20"/>
    <col customWidth="1" max="6" min="6" width="10"/>
  </cols>
  <sheetData>
    <row r="1" spans="1:6">
      <c r="A1" s="1" t="s">
        <v>82</v>
      </c>
      <c r="B1" s="2" t="s">
        <v>83</v>
      </c>
      <c r="C1" s="2" t="s">
        <v>84</v>
      </c>
      <c r="D1" s="2" t="s">
        <v>85</v>
      </c>
      <c r="E1" s="2" t="s">
        <v>86</v>
      </c>
      <c r="F1" s="2" t="s">
        <v>87</v>
      </c>
    </row>
    <row r="2" spans="1:6">
      <c r="A2" s="4" t="s">
        <v>88</v>
      </c>
      <c r="B2" s="7" t="n">
        <v>353</v>
      </c>
      <c r="C2" s="7" t="n">
        <v>44</v>
      </c>
      <c r="D2" s="7" t="n">
        <v>195975</v>
      </c>
      <c r="E2" s="7" t="n">
        <v>-129400</v>
      </c>
      <c r="F2" s="7" t="n">
        <v>66972</v>
      </c>
    </row>
    <row r="3" spans="1:6">
      <c r="A3" s="4" t="s">
        <v>89</v>
      </c>
      <c r="B3" s="5" t="n">
        <v>35335026</v>
      </c>
      <c r="C3" s="5" t="n">
        <v>40000</v>
      </c>
    </row>
    <row r="4" spans="1:6">
      <c r="A4" s="3" t="s">
        <v>90</v>
      </c>
    </row>
    <row r="5" spans="1:6">
      <c r="A5" s="4" t="s">
        <v>75</v>
      </c>
      <c r="E5" s="5" t="n">
        <v>-29485</v>
      </c>
      <c r="F5" s="5" t="n">
        <v>-29485</v>
      </c>
    </row>
    <row r="6" spans="1:6">
      <c r="A6" s="4" t="s">
        <v>91</v>
      </c>
      <c r="D6" s="5" t="n">
        <v>1169</v>
      </c>
      <c r="F6" s="5" t="n">
        <v>1169</v>
      </c>
    </row>
    <row r="7" spans="1:6">
      <c r="A7" s="4" t="s">
        <v>92</v>
      </c>
      <c r="B7" s="7" t="n">
        <v>353</v>
      </c>
      <c r="C7" s="7" t="n">
        <v>44</v>
      </c>
      <c r="D7" s="7" t="n">
        <v>197144</v>
      </c>
      <c r="E7" s="7" t="n">
        <v>-158885</v>
      </c>
      <c r="F7" s="7" t="n">
        <v>38656</v>
      </c>
    </row>
    <row r="8" spans="1:6">
      <c r="A8" s="4" t="s">
        <v>93</v>
      </c>
      <c r="B8" s="5" t="n">
        <v>35335026</v>
      </c>
      <c r="C8" s="5"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0</v>
      </c>
    </row>
    <row r="3" spans="1:3">
      <c r="A3" s="3" t="s">
        <v>95</v>
      </c>
    </row>
    <row r="4" spans="1:3">
      <c r="A4" s="4" t="s">
        <v>75</v>
      </c>
      <c r="B4" s="7" t="n">
        <v>-29485</v>
      </c>
      <c r="C4" s="7" t="n">
        <v>-12205</v>
      </c>
    </row>
    <row r="5" spans="1:3">
      <c r="A5" s="3" t="s">
        <v>96</v>
      </c>
    </row>
    <row r="6" spans="1:3">
      <c r="A6" s="4" t="s">
        <v>97</v>
      </c>
      <c r="B6" s="5" t="n">
        <v>3</v>
      </c>
      <c r="C6" s="5" t="n">
        <v>3</v>
      </c>
    </row>
    <row r="7" spans="1:3">
      <c r="A7" s="4" t="s">
        <v>91</v>
      </c>
      <c r="B7" s="5" t="n">
        <v>1169</v>
      </c>
      <c r="C7" s="5" t="n">
        <v>1328</v>
      </c>
    </row>
    <row r="8" spans="1:3">
      <c r="A8" s="4" t="s">
        <v>64</v>
      </c>
      <c r="B8" s="5" t="n">
        <v>1256</v>
      </c>
    </row>
    <row r="9" spans="1:3">
      <c r="A9" s="4" t="s">
        <v>98</v>
      </c>
      <c r="B9" s="5" t="n">
        <v>140</v>
      </c>
    </row>
    <row r="10" spans="1:3">
      <c r="A10" s="4" t="s">
        <v>99</v>
      </c>
      <c r="B10" s="5" t="n">
        <v>1599</v>
      </c>
      <c r="C10" s="5" t="n">
        <v>-55</v>
      </c>
    </row>
    <row r="11" spans="1:3">
      <c r="A11" s="4" t="s">
        <v>100</v>
      </c>
      <c r="C11" s="5" t="n">
        <v>550</v>
      </c>
    </row>
    <row r="12" spans="1:3">
      <c r="A12" s="4" t="s">
        <v>101</v>
      </c>
      <c r="B12" s="5" t="n">
        <v>14928</v>
      </c>
    </row>
    <row r="13" spans="1:3">
      <c r="A13" s="3" t="s">
        <v>102</v>
      </c>
    </row>
    <row r="14" spans="1:3">
      <c r="A14" s="4" t="s">
        <v>33</v>
      </c>
      <c r="B14" s="5" t="n">
        <v>791</v>
      </c>
      <c r="C14" s="5" t="n">
        <v>-1488</v>
      </c>
    </row>
    <row r="15" spans="1:3">
      <c r="A15" s="4" t="s">
        <v>103</v>
      </c>
      <c r="B15" s="5" t="n">
        <v>509</v>
      </c>
      <c r="C15" s="5" t="n">
        <v>2124</v>
      </c>
    </row>
    <row r="16" spans="1:3">
      <c r="A16" s="4" t="s">
        <v>30</v>
      </c>
      <c r="B16" s="5" t="n">
        <v>-1</v>
      </c>
      <c r="C16" s="5" t="n">
        <v>456</v>
      </c>
    </row>
    <row r="17" spans="1:3">
      <c r="A17" s="4" t="s">
        <v>24</v>
      </c>
      <c r="B17" s="5" t="n">
        <v>-198</v>
      </c>
      <c r="C17" s="5" t="n">
        <v>-8</v>
      </c>
    </row>
    <row r="18" spans="1:3">
      <c r="A18" s="4" t="s">
        <v>104</v>
      </c>
      <c r="B18" s="5" t="n">
        <v>-9289</v>
      </c>
      <c r="C18" s="5" t="n">
        <v>-9295</v>
      </c>
    </row>
    <row r="19" spans="1:3">
      <c r="A19" s="3" t="s">
        <v>105</v>
      </c>
    </row>
    <row r="20" spans="1:3">
      <c r="A20" s="4" t="s">
        <v>106</v>
      </c>
      <c r="B20" s="5" t="n">
        <v>-7500</v>
      </c>
    </row>
    <row r="21" spans="1:3">
      <c r="A21" s="4" t="s">
        <v>107</v>
      </c>
      <c r="B21" s="5" t="n">
        <v>-7500</v>
      </c>
    </row>
    <row r="22" spans="1:3">
      <c r="A22" s="3" t="s">
        <v>108</v>
      </c>
    </row>
    <row r="23" spans="1:3">
      <c r="A23" s="4" t="s">
        <v>109</v>
      </c>
      <c r="B23" s="5" t="n">
        <v>-150</v>
      </c>
    </row>
    <row r="24" spans="1:3">
      <c r="A24" s="4" t="s">
        <v>110</v>
      </c>
      <c r="B24" s="5" t="n">
        <v>-150</v>
      </c>
    </row>
    <row r="25" spans="1:3">
      <c r="A25" s="4" t="s">
        <v>111</v>
      </c>
      <c r="C25" s="5" t="n">
        <v>-21</v>
      </c>
    </row>
    <row r="26" spans="1:3">
      <c r="A26" s="4" t="s">
        <v>112</v>
      </c>
      <c r="B26" s="5" t="n">
        <v>-16939</v>
      </c>
      <c r="C26" s="5" t="n">
        <v>-9316</v>
      </c>
    </row>
    <row r="27" spans="1:3">
      <c r="A27" s="4" t="s">
        <v>113</v>
      </c>
      <c r="B27" s="5" t="n">
        <v>66837</v>
      </c>
      <c r="C27" s="5" t="n">
        <v>51623</v>
      </c>
    </row>
    <row r="28" spans="1:3">
      <c r="A28" s="4" t="s">
        <v>114</v>
      </c>
      <c r="B28" s="5" t="n">
        <v>49898</v>
      </c>
      <c r="C28" s="7" t="n">
        <v>42307</v>
      </c>
    </row>
    <row r="29" spans="1:3">
      <c r="A29" s="3" t="s">
        <v>115</v>
      </c>
    </row>
    <row r="30" spans="1:3">
      <c r="A30" s="4" t="s">
        <v>116</v>
      </c>
      <c r="B30" s="5" t="n">
        <v>255</v>
      </c>
    </row>
    <row r="31" spans="1:3">
      <c r="A31" s="4" t="s">
        <v>117</v>
      </c>
      <c r="B31" s="7" t="n">
        <v>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05:19Z</dcterms:created>
  <dcterms:modified xmlns:dcterms="http://purl.org/dc/terms/" xmlns:xsi="http://www.w3.org/2001/XMLSchema-instance" xsi:type="dcterms:W3CDTF">2017-05-16T16:05:19Z</dcterms:modified>
</cp:coreProperties>
</file>